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1. ORGANIZATION AND BUSINESS" sheetId="7" r:id="rId7"/>
    <s:sheet name="2. SUMMARY OF SIGNIFICANT ACCOU" sheetId="8" r:id="rId8"/>
    <s:sheet name="3. NOTES RECEIVABLE" sheetId="9" r:id="rId9"/>
    <s:sheet name="4. INVENTORY" sheetId="10" r:id="rId10"/>
    <s:sheet name="5. ACCRUED EXPENSES" sheetId="11" r:id="rId11"/>
    <s:sheet name="6. INTANGIBLE ASSETS, NET" sheetId="12" r:id="rId12"/>
    <s:sheet name="7. RELATED PARTIES" sheetId="13" r:id="rId13"/>
    <s:sheet name="8. SECURED CONVERTIBLE PROMISSO" sheetId="14" r:id="rId14"/>
    <s:sheet name="9. STOCKHOLDERS' EQUITY" sheetId="15" r:id="rId15"/>
    <s:sheet name="10. STOCK-BASED COMPENSATION" sheetId="16" r:id="rId16"/>
    <s:sheet name="11. COMMITMENTS AND CONTINGENCI" sheetId="17" r:id="rId17"/>
    <s:sheet name="12. SUBSEQUENT EVENTS" sheetId="18" r:id="rId18"/>
    <s:sheet name="6. ACQUISITION OF ASSETS OF PHY" sheetId="19" r:id="rId19"/>
    <s:sheet name="7. KANNALIFE SCIENCES INVESTMEN" sheetId="20" r:id="rId20"/>
    <s:sheet name="13. INCOME TAXES" sheetId="21" r:id="rId21"/>
    <s:sheet name="2. SUMMARY OF SIGNIFICANT ACC22" sheetId="22" r:id="rId22"/>
    <s:sheet name="3. NOTES RECEIVABLE (Tables)" sheetId="23" r:id="rId23"/>
    <s:sheet name="4. INVENTORY (Tables)" sheetId="24" r:id="rId24"/>
    <s:sheet name="5. ACCRUED EXPENSES (Tables)" sheetId="25" r:id="rId25"/>
    <s:sheet name="6. INTANGIBLE ASSETS, NET (Tabl" sheetId="26" r:id="rId26"/>
    <s:sheet name="7. RELATED PARTIES (Tables)" sheetId="27" r:id="rId27"/>
    <s:sheet name="8. SECURED CONVERTIBLE PROMIS28" sheetId="28" r:id="rId28"/>
    <s:sheet name="10. STOCK-BASED COMPENSATION (T" sheetId="29" r:id="rId29"/>
    <s:sheet name="6. ACQUISITION OF ASSETS OF P30" sheetId="30" r:id="rId30"/>
    <s:sheet name="13. INCOME TAXES (Tables)" sheetId="31" r:id="rId31"/>
    <s:sheet name="2. SUMMARY OF SIGNIFICANT ACC32" sheetId="32" r:id="rId32"/>
    <s:sheet name="3. NOTES RECEIVABLE (Details)" sheetId="33" r:id="rId33"/>
    <s:sheet name="4. INVENTORY (Details)" sheetId="34" r:id="rId34"/>
    <s:sheet name="5. ACCRUED EXPENSES (Details)" sheetId="35" r:id="rId35"/>
    <s:sheet name="6. INTANGIBLE ASSETS, NET (Deta" sheetId="36" r:id="rId36"/>
    <s:sheet name="6. INTANGIBLE ASSETS, NET (De37" sheetId="37" r:id="rId37"/>
    <s:sheet name="7. RELATED PARTIES (Details)" sheetId="38" r:id="rId38"/>
    <s:sheet name="7. RELATED PARTIES (Details Nar" sheetId="39" r:id="rId39"/>
    <s:sheet name="8. SECURED CONVERTIBLE PROMIS40" sheetId="40" r:id="rId40"/>
    <s:sheet name="8. SECURED CONVERTIBLE PROMIS41" sheetId="41" r:id="rId41"/>
    <s:sheet name="9. STOCKHOLDERS' EQUITY (Detail" sheetId="42" r:id="rId42"/>
    <s:sheet name="10. STOCK-BASED COMPENSATION (D" sheetId="43" r:id="rId43"/>
    <s:sheet name="10. STOCK-BASED COMPENSATION 44" sheetId="44" r:id="rId44"/>
    <s:sheet name="10. STOCK-BASED COMPENSATION 45" sheetId="45" r:id="rId45"/>
    <s:sheet name="11. COMMITMENTS AND CONTINGEN46" sheetId="46" r:id="rId46"/>
  </s:sheets>
  <s:definedNames/>
  <s:calcPr calcId="124519" calcMode="auto" fullCalcOnLoad="1"/>
</s:workbook>
</file>

<file path=xl/sharedStrings.xml><?xml version="1.0" encoding="utf-8"?>
<sst xmlns="http://schemas.openxmlformats.org/spreadsheetml/2006/main" uniqueCount="483">
  <si>
    <t>Document and Entity Information - shares</t>
  </si>
  <si>
    <t>6 Months Ended</t>
  </si>
  <si>
    <t>Jun. 30, 2015</t>
  </si>
  <si>
    <t>Aug. 14, 2015</t>
  </si>
  <si>
    <t>Document And Entity Information</t>
  </si>
  <si>
    <t>Entity Registrant Name</t>
  </si>
  <si>
    <t>CannaVEST Corp.</t>
  </si>
  <si>
    <t>Entity Central Index Key</t>
  </si>
  <si>
    <t>Document Type</t>
  </si>
  <si>
    <t>S1</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 USD ($)</t>
  </si>
  <si>
    <t>Dec. 31, 2014</t>
  </si>
  <si>
    <t>Dec. 31, 2013</t>
  </si>
  <si>
    <t>Current assets</t>
  </si>
  <si>
    <t>Cash (Note 2)</t>
  </si>
  <si>
    <t>Accounts receivable, net (Note 2)</t>
  </si>
  <si>
    <t>Notes receivable - current portion (Note 3)</t>
  </si>
  <si>
    <t>Prepaid inventory</t>
  </si>
  <si>
    <t>Inventory (Note 4)</t>
  </si>
  <si>
    <t>Prepaid expenses and other current assets</t>
  </si>
  <si>
    <t>Total current assets</t>
  </si>
  <si>
    <t>Property &amp; equipment, net (Note 2)</t>
  </si>
  <si>
    <t>Intangibles, net (Note 6)</t>
  </si>
  <si>
    <t>Goodwill</t>
  </si>
  <si>
    <t>Accounts receivable, net of current portion</t>
  </si>
  <si>
    <t>Note receivable - long term portion (Note 3)</t>
  </si>
  <si>
    <t>Investment in KannaLife Sciences (Note 7)</t>
  </si>
  <si>
    <t>Total other assets</t>
  </si>
  <si>
    <t>Total assets</t>
  </si>
  <si>
    <t>Current liabilities</t>
  </si>
  <si>
    <t>Accounts payable</t>
  </si>
  <si>
    <t>Accrued expenses (Note 5)</t>
  </si>
  <si>
    <t>Common stock to be issued (Note 10)</t>
  </si>
  <si>
    <t>Amount due to related party</t>
  </si>
  <si>
    <t>Secured convertible promissory notes payable, net (Note 8)</t>
  </si>
  <si>
    <t>Total Current Liabilities</t>
  </si>
  <si>
    <t>Non-current liabilities</t>
  </si>
  <si>
    <t>Line of credit - Roen Ventures, LLC, net of debt discount (Note 8)</t>
  </si>
  <si>
    <t>Total liabilities</t>
  </si>
  <si>
    <t>Commitments and contingencies (Note 11)</t>
  </si>
  <si>
    <t>Stockholders' equity (Note 9)</t>
  </si>
  <si>
    <t>Preferred stock, par value $0.0001; 10,000,000 shares authorized; no shares issued and outstanding</t>
  </si>
  <si>
    <t>Common stock, par value $0.0001; 190,000,000 shares authorized; 35,141,666 and 33,419,166 shares issued and outstanding as of June 30,2015 and December 31, 2014, respectively</t>
  </si>
  <si>
    <t>Additional paid-in capital</t>
  </si>
  <si>
    <t>Accumulated deficit</t>
  </si>
  <si>
    <t>Total stockholders' equity</t>
  </si>
  <si>
    <t>Total liabilities and stockholders' equity</t>
  </si>
  <si>
    <t>CONDENSED CONSOLIDATED BALANCE SHEETS (Parenthetical) - $ / shares</t>
  </si>
  <si>
    <t>Statement of Financial Position [Abstract]</t>
  </si>
  <si>
    <t>Preferred stock - par value</t>
  </si>
  <si>
    <t>Preferred stock - shares authorized</t>
  </si>
  <si>
    <t>Preferred stock - shares issued</t>
  </si>
  <si>
    <t>Preferred stock - shares outstanding</t>
  </si>
  <si>
    <t>Common stock - par value</t>
  </si>
  <si>
    <t>Common stock - shares authorized</t>
  </si>
  <si>
    <t>Common stock - shares issued</t>
  </si>
  <si>
    <t>Common stock - shares outstanding</t>
  </si>
  <si>
    <t>CONDENSED CONSOLIDATED STATEMENTS OF OPERATIONS (UNAUDITED) - USD ($)</t>
  </si>
  <si>
    <t>3 Months Ended</t>
  </si>
  <si>
    <t>12 Months Ended</t>
  </si>
  <si>
    <t>Jun. 30, 2014</t>
  </si>
  <si>
    <t>Income Statement [Abstract]</t>
  </si>
  <si>
    <t>Product sales, net</t>
  </si>
  <si>
    <t>Cost of Goods Sold</t>
  </si>
  <si>
    <t>Gross Profit</t>
  </si>
  <si>
    <t>Operating Expenses:</t>
  </si>
  <si>
    <t>Selling, general and administrative</t>
  </si>
  <si>
    <t>Research and development</t>
  </si>
  <si>
    <t>Total Operating Expenses</t>
  </si>
  <si>
    <t>Operating (Loss) Income</t>
  </si>
  <si>
    <t>Other income (expense):</t>
  </si>
  <si>
    <t>Interest income</t>
  </si>
  <si>
    <t>Interest expense</t>
  </si>
  <si>
    <t>Allocated losses on KannaLife Sciences investment</t>
  </si>
  <si>
    <t>Gain on sale of equity investment</t>
  </si>
  <si>
    <t>Other</t>
  </si>
  <si>
    <t>Total Other Income (Expense)</t>
  </si>
  <si>
    <t>(Loss) income before taxes</t>
  </si>
  <si>
    <t>Provision for income taxes</t>
  </si>
  <si>
    <t>Net (Loss) Income</t>
  </si>
  <si>
    <t>(Loss) income per share</t>
  </si>
  <si>
    <t>$ (.06)</t>
  </si>
  <si>
    <t>$ .24</t>
  </si>
  <si>
    <t>$ (.13)</t>
  </si>
  <si>
    <t>$ .27</t>
  </si>
  <si>
    <t>Weighted average number of shares - basic &amp; diluted</t>
  </si>
  <si>
    <t>CONDENSED CONSOLIDATED STATEMENTS OF STOCKHOLDERS' EQUITY (UNAUDITED) - USD ($)</t>
  </si>
  <si>
    <t>Common Stock [Member]</t>
  </si>
  <si>
    <t>Additional Paid-In Capital</t>
  </si>
  <si>
    <t>Accumulated Deficit</t>
  </si>
  <si>
    <t>Total</t>
  </si>
  <si>
    <t>Beginning balance, shares at Dec. 31, 2012</t>
  </si>
  <si>
    <t>Beginning balance, value at Dec. 31, 2012</t>
  </si>
  <si>
    <t>Shares issued pursuant to PhytoSPHERE acquisition, shares</t>
  </si>
  <si>
    <t>Shares issued pursuant to PhytoSPHERE acquisition, value</t>
  </si>
  <si>
    <t>Shares issued for cash (net of expenses), shares</t>
  </si>
  <si>
    <t>Shares issued for cash (net of expenses), value</t>
  </si>
  <si>
    <t>Restricted shares issued under employment agreement, shares</t>
  </si>
  <si>
    <t>Restricted shares issued under employment agreement, value</t>
  </si>
  <si>
    <t>To record beneficial conversion feature of debt</t>
  </si>
  <si>
    <t>Net loss</t>
  </si>
  <si>
    <t>Ending balance, shares at Dec. 31, 2013</t>
  </si>
  <si>
    <t>Ending balance, value at Dec. 31, 2013</t>
  </si>
  <si>
    <t>Shares issued for conversion of note from Roen Ventures, LLC, shares</t>
  </si>
  <si>
    <t>Shares issued for conversion of note from Roen Ventures, LLC, value</t>
  </si>
  <si>
    <t>Shares received in exchange for sale of equity investment, shares</t>
  </si>
  <si>
    <t>Shares received in exchange for sale of equity investment, value</t>
  </si>
  <si>
    <t>Stock-based compensation, shares</t>
  </si>
  <si>
    <t>Stock-based compensation, value</t>
  </si>
  <si>
    <t>Ending balance, shares at Dec. 31, 2014</t>
  </si>
  <si>
    <t>Ending balance, value at Dec. 31, 2014</t>
  </si>
  <si>
    <t>Shares issued pursuant to underwriting services, shares</t>
  </si>
  <si>
    <t>Shares issued pursuant to underwriting services, value</t>
  </si>
  <si>
    <t>Shares issued pursuant to professional services, shares</t>
  </si>
  <si>
    <t>Shares issued pursuant to professional services, value</t>
  </si>
  <si>
    <t>Ending balance, shares at Jun. 30, 2015</t>
  </si>
  <si>
    <t>Ending balance, value at Jun. 30, 2015</t>
  </si>
  <si>
    <t>CONDENSED CONSOLIDATED STATEMENTS OF CASH FLOWS (UNAUDITED) - USD ($)</t>
  </si>
  <si>
    <t>OPERATING ACTIVITIES</t>
  </si>
  <si>
    <t>Net (loss) income</t>
  </si>
  <si>
    <t>Adjustments to reconcile net (loss) income to net cash used in operating activities:</t>
  </si>
  <si>
    <t>Depreciation and amortization</t>
  </si>
  <si>
    <t>Amortization of debt discount</t>
  </si>
  <si>
    <t>Stock issued pursuant to employment agreement</t>
  </si>
  <si>
    <t>Stock-based compensation</t>
  </si>
  <si>
    <t>Stock issued for services</t>
  </si>
  <si>
    <t>Loss on equity investment</t>
  </si>
  <si>
    <t>Interest accrued on notes receivable</t>
  </si>
  <si>
    <t>Bad debt expense</t>
  </si>
  <si>
    <t>Change in operating assets and liabilities:</t>
  </si>
  <si>
    <t>Inventory</t>
  </si>
  <si>
    <t>Accounts receivable</t>
  </si>
  <si>
    <t>Accounts payable and accrued expenses</t>
  </si>
  <si>
    <t>Accrued expenses</t>
  </si>
  <si>
    <t>Net cash used in operating activities</t>
  </si>
  <si>
    <t>INVESTING ACTIVITIES</t>
  </si>
  <si>
    <t>Cash received on acquisition</t>
  </si>
  <si>
    <t>Purchase of equipment</t>
  </si>
  <si>
    <t>Cash paid on PhytoSPHERE agreement</t>
  </si>
  <si>
    <t>Investment in KanaLife Sciences</t>
  </si>
  <si>
    <t>Issuance of note receivable</t>
  </si>
  <si>
    <t>Repayment of principal on notes receivable</t>
  </si>
  <si>
    <t>Net cash provided by (used in) investing activities</t>
  </si>
  <si>
    <t>FINANCING ACTIVITIES</t>
  </si>
  <si>
    <t>Common stock issued for cash</t>
  </si>
  <si>
    <t>Proceeds from convertible debt</t>
  </si>
  <si>
    <t>Convertible debt issuance costs</t>
  </si>
  <si>
    <t>Proceeds from (payment of) loan from Roen Ventures</t>
  </si>
  <si>
    <t>Proceeds from loan from Roen Ventures, LLC</t>
  </si>
  <si>
    <t>Repayment of loan to Roen Ventures, LLC</t>
  </si>
  <si>
    <t>Repayment of related party loan</t>
  </si>
  <si>
    <t>Common stock to be issued</t>
  </si>
  <si>
    <t>Net cash provided by financing activities</t>
  </si>
  <si>
    <t>Net (decrease) increase in cash</t>
  </si>
  <si>
    <t>Cash, beginning of period</t>
  </si>
  <si>
    <t>Cash, end of period</t>
  </si>
  <si>
    <t>Supplemental disclosure of non-cash transactions:</t>
  </si>
  <si>
    <t>Value of debt discount</t>
  </si>
  <si>
    <t>Accounts receivable assumed from acquisition</t>
  </si>
  <si>
    <t>Inventory assumed from acquisition</t>
  </si>
  <si>
    <t>Prepaid inventory assumed from acquisition</t>
  </si>
  <si>
    <t>Property and equipment assumed from acquisition</t>
  </si>
  <si>
    <t>Intangible assets acquired from acquisition</t>
  </si>
  <si>
    <t>Amount due to PhytoSPHERE Agreement</t>
  </si>
  <si>
    <t>Common Shares issued for acquisition</t>
  </si>
  <si>
    <t>Conversion of accounts receivable to notes receivable</t>
  </si>
  <si>
    <t>Conversion of line of credit to common stock</t>
  </si>
  <si>
    <t>Common stock received in exchange for sale of investment</t>
  </si>
  <si>
    <t>Supplemental cash flow disclosures:</t>
  </si>
  <si>
    <t>Interest paid</t>
  </si>
  <si>
    <t>Taxes paid</t>
  </si>
  <si>
    <t>1. ORGANIZATION AND BUSINESS</t>
  </si>
  <si>
    <t>Organization And Business</t>
  </si>
  <si>
    <t>ORGANIZATION AND BUSINESS</t>
  </si>
  <si>
    <t xml:space="preserve">CannaVest
Corp. (formerly Foreclosure Solutions, Inc.) (the Company, we, our or us)
develops, produces, markets and sells raw materials and end consumer products containing the hemp plant extract, Cannabidiol (CBD),
to the nutraceutical, beauty care, pet care and functional food sectors. The Company is currently establishing pilot hemp growing
operations in the United States with the goal of establishing industrial hemp operations nationally in the near future. </t>
  </si>
  <si>
    <t>CannaVest
Corp. (formerly Foreclosure Solutions, Inc.) (the Company, we or us) was originally
incorporated on December 9, 2010, in the state of Texas, to provide information on pre-foreclosure and foreclosed residential
properties to homebuyers and real estate professionals on its website. The sole director, the President, Secretary and Treasurer
was H.J. Cole (Cole). On March 31, 2011 the Company filed a Registration Statement on Form S-1 with the U.S. Securities
and Exchange Commission (the SEC). The SEC declared the Registration Statement effective on July 29, 2011. On
November 16, 2012, Mai Dun Limited, LLC, Mercia Holdings, LLC, General Hemp, LLC and Bamburgh Holdings, LLC (the Buyers)
acquired a total of 5,000,000 shares of common stock from Cole pursuant to that certain Stock Purchase Agreement by and among
the Buyers, Cole and CannaVest Corp., a Texas Corporation. Concurrently with the purchase, the Buyers acquired an additional 1,979,900
shares of common stock of the Company from other shareholders in a series of private transactions. An aggregate total of 6,979,900
shares of the Company were purchased for a total purchase price of $375,000. Upon completion of the purchase, the Buyers collectively
acquired 99.7% of the total issued and outstanding shares of common stock of the Company. On January 29, 2013, the Company amended
its Certificate of Formation to change its name to CannaVest Corp. and on March 14, 2013, the Company increased the size of its
Board of Directors and elected three directors. On
December 31, 2012, the Company entered into an Agreement for Purchase and Sale of Assets (the PhytoSPHERE Agreement)
with PhytoSPHERE Systems, LLC (PhytoSPHERE) whereby upon the closing of the transaction the Company acquired certain
assets of PhytoSPHERE. The closing occurred on January 29, 2013. Throughout the year ended December 31, 2013, the Company issued
5,825,000 shares of common stock and paid $950,000 as payment for the assets purchased. On
July 25, 2013, the Companys predecessor, CannaVest Corp., a Texas corporation (CannaVest Texas), merged with
the Company, a wholly-owned Delaware subsidiary of CannaVest Texas, to effectuate a change in the Companys state of incorporation
from Texas to Delaware. The
Companys business is that of developing, producing, marketing and selling end consumer products to the nutraceutical industry
containing hemp plant extract, Cannabidiol (CBD) and reselling to third parties raw product acquired by the Company
pursuant to its supply relationships in Europe. The Company is currently establishing pilot hemp growing operations in the United
States with the goal of establishing industrial hemp operations nationally in the near future.</t>
  </si>
  <si>
    <t>2. SUMMARY OF SIGNIFICANT ACCOUNTING POLICIES</t>
  </si>
  <si>
    <t>Accounting Policies [Abstract]</t>
  </si>
  <si>
    <t>SUMMARY OF SIGNIFICANT ACCOUNTING POLICIES</t>
  </si>
  <si>
    <t>Basis
of Presentation The
unaudited consolidated condensed interim financial statements have been prepared by the Company pursuant to the rules and regulations
of the U.S. Securities and Exchange Commission (the SEC). The information furnished herein reflects all adjustments
(consisting of normal recurring accruals and adjustments) which are, in the opinion of management, necessary to fairly present
the operating results for the respective periods. Certain information and footnote disclosures normally present in annual financial
statements prepared in accordance with accounting principles generally accepted in the United States of America (GAAP)
have been omitted pursuant to such rules and regulations. These unaudited condensed consolidated financial statements should be
read in conjunction with the audited financial statements and notes for the year ended December 31, 2014, filed with the SEC on
the Companys Annual Report on Form 10-K filed on March 31, 2015. The results for the three and six months ended June 30,
2015, are not necessarily indicative of the results to be expected for the full year ending December 31, 2015. Use
of Estimates Reportable
Segment Cash
and Cash Equivalents Concentrations
of Credit Risk At
June 30, 2015 the Company had a $1,200,000 note receivable related to a single customer, MediJane Holdings, Inc. In addition,
two customers represented 82.4% of our accounts receivable balance at June 30, 2015. Sales from two customers accounted for 34.8%
of total sales for the six months ended June 30, 2015. Accounts
Receivable Management
has determined the allowance for doubtful accounts by regularly evaluating individual customer receivables and considering a customers
financial condition and credit history, and current economic conditions. As of June 30, 2015 and December 31, 2014, the Company
had recorded an allowance for doubtful accounts related to accounts receivable in the amount of $100,000. Revenue
Recognition Revenue Recognition Shipping
and Handling Returns
Finished Products Bulk
Oil Products There
was no allowance for customer returns at June 30, 2015 or December 31, 2014 due to insignificant return amounts experienced during
the six months ended June 30, 2015 and the year ended December 31, 2014. Compensation
and Benefits Stock-Based
Compensation The
Company recognizes stock-based compensation for equity awards granted to employees, officers, and directors as compensation and
benefits expense in the condensed consolidated statements of operations. The fair value of stock options is estimated using a
Black-Scholes valuation model on the date of grant. The fair value of restricted stock awards is equal to the closing price of
the Companys stock on the date of grant. Stock-based compensation is recognized over the requisite service period of the
individual awards, which generally equals the vesting period. The
Company recognizes stock-based compensation for equity awards granted to consultants as selling, general and administrative expense
in the condensed consolidated statements of operations. The fair value of stock options is estimated using a Black-Scholes valuation
model on the date of grant and unvested awards are revalued at each reporting period. The fair value of restricted stock awards
is equal to the closing price of the Companys stock on the date of grant multiplied by the number of shares awarded. Stock-based
compensation is recognized over the requisite service period of the individual awards, which generally equals the vesting period. Inventory
Property
&amp; Equipment Fair
Value of Financial Instruments Financial Instruments Goodwill
and Intangible Assets We
make critical assumptions and estimates in completing impairment assessments of goodwill and other intangible assets. Our cash
flow projections look several years into the future and include assumptions on variables such as future sales and operating margin
growth rates, economic conditions, market competition, inflation and discount rates. We
amortize the cost of other intangible assets over their estimated useful lives, which range up to five years, unless such lives
are deemed indefinite. Intangible assets with indefinite lives are tested in the fourth quarter of each fiscal year for impairment,
or more often if indicators warrant. During the three and six months ended June 30, 2015 and 2014 there were no impairments. Long-Lived
Assets Accounting for the Impairment or Disposal of Long-Lived Assets Debt
Issuance Costs  Loss
per Share Earnings
per Share Research
and Development Expense Income
Taxes Income Taxes Recent
Issued and Newly Adopted Accounting Pronouncements In
May 2014, the FASB issued Accounting Standards Update 2014-09, Revenue from Contracts with Customers (Topic 606) In
August 2014, the FASB In
April 2015, the FASB issued Accounting Standards Update 2015-03, Interest  Imputation of Interest (Subtopic 835-30):
Simplifying the Presentation of Debt Issuance Costs Other
recent accounting pronouncements issued by the FASB (including its Emerging Issues Task Force), the American Institute of Certified
Public Accountants, and the SEC did not, or are not believed by management to, have a material impact on the Companys present
or future financial statements.</t>
  </si>
  <si>
    <t>Basis
of Presentation Business
Acquisition Business Combinations Investments
Use
of Estimates Reportable
Segment Cash
and Cash Equivalents Concentrations
of Credit Risk At
December 31, 2014 the Company has a $1,200,000 note receivable related to a single customer, MediJane Holdings, Inc. In addition,
one customer represented 62% of our accounts receivable balance at December 31, 2014. Sales from two customers accounted for 65%
of total sales for the year ended December 31, 2014 (Note 7). Accounts
Receivable Management
has determined the allowance for doubtful accounts by regularly evaluating individual customer receivables and considering a customers
financial condition and credit history, and current economic conditions. As of December 31, 2014 and 2013, the Company has recorded
an allowance for doubtful accounts related to accounts receivable in the amount of $100,000 and $400,000, respectively. Revenue
Recognition Revenue Recognition Shipping and Handling
Returns
Finished Products Bulk
Oil Products There
is no allowance for customer returns at December 31, 2014 or 2013 due to insignificant return amounts experienced during the years
ended December 31, 2014 and 2013. Compensation
and Benefits Stock-Based
Compensation The
Company recognizes stock-based compensation for equity awards granted to employees, officers, and directors as compensation and
benefits expense on the consolidated statements of operation. The fair value of stock options is estimated using a Black-Scholes
valuation model on the date of grant. The fair value of restricted stock awards is equal to the closing price of the Companys
stock on the date of grant. Stock-based compensation is recognized over the requisite service period of the individual awards,
which generally equals the vesting period. The
Company recognizes stock-based compensation for equity awards granted to consultants as selling, general and administrative expense
on the consolidated statements of operations. The fair value of stock options is estimated using a Black-Scholes valuation model
on the date of grant and unvested awards are revalued at each reporting period. The fair value of restricted stock awards is equal
to the closing price of the Companys stock on the date of grant multiplied by the number of shares awarded. Stock-based
compensation is recognized over the requisite service period of the individual awards, which generally equals the vesting period. Inventory
Property
&amp; Equipment Property
and equipment, net, at December 31, 2014 and 2013 were as follows:
Useful Lives 2014 2013
Office furniture and equipment 3 years $ 231,440 $ 5,159
Tenant improvements 14 to 39 months 56,474 
Laboratory and other equipment 5 years 354,363 222,723
642,277 227,882
Less: accumulated depreciation (125,854 ) (13,754 )
$ 516,423 $ 214,128 Fair
Value of Financial Instruments Financial Instruments Goodwill
and Intangible Assets We
make critical assumptions and estimates in completing impairment assessments of goodwill and other intangible assets. Our cash
flow projections look several years into the future and include assumptions on variables such as future sales and operating margin
growth rates, economic conditions, market competition, inflation and discount rates. During the years ended December 31, 2014
and 2013, there were no impairments. We
amortize the cost of other intangible assets over their estimated useful lives, which range up to five years, unless such lives
are deemed indefinite. Intangible assets with indefinite lives are tested in the fourth quarter of each fiscal year for impairment,
or more often if indicators warrant. During the years ended December 31, 2014 and 2013 there were no impairments. Long-Lived
Assets Accounting for the Impairment or Disposal of Long-Lived Assets Loss
per Share Earnings
per Share Research
and Development Expense Income
Taxes Income Taxes Recent
Issued and Newly Adopted Accounting Pronouncements In February 2013, the
Financial Accounting Standards Board (the FASB) issued Accounting Standards Update No. 2013-04, Liabilities
(Topic 405): Obligations Resulting from Joint and Several Liability Arrangements for Which the Total Amount of the Obligation
Is Fixed at the Reporting Date In May 2014, the FASB issued
Accounting Standards Update 2014-09, Revenue from Contracts with Customers (Topic 606) In August 2014, the
Financial Accounting Standards Board, or the FASB, Other recent accounting pronouncements
issued by the FASB (including its Emerging Issues Task Force), the American Institute of Certified Public Accountants, and the
SEC did not, or are not believed by management to have a material impact on the Companys present or future financial statements.</t>
  </si>
  <si>
    <t>3. NOTES RECEIVABLE</t>
  </si>
  <si>
    <t>Receivables [Abstract]</t>
  </si>
  <si>
    <t>NOTES RECEIVABLE</t>
  </si>
  <si>
    <t>Notes
receivable at June 30, 2015 and December 31, 2014 are comprised of the following:
June
30, 2015 December
31, 2014
Dixie Botanicals note and accrued interest $ 183,651 $ 335,173
MediJane Holdings note and accrued interest 1,260,822 1,200,000
1,444,473 1,535,173
Less current portion 1,444,473 1,508,468
Long-term portion $  $ 26,705 The
Dixie Botanicals note relates to an accounts receivable balance that was due on December 31, 2013. On January 10, 2014, Medical
Marijuana, Inc. (MJNA) agreed to assume $725,000 of the accounts receivable and wrote-off $11,496. MJNA paid the
Company $125,000 on January 17, 2014 towards this balance. The remaining $600,000 is subject to a promissory note between the
parties, whereby MJNA will make monthly payments including interest at 7% per annum over a two year period. The note is secured
by MJNAs ownership share of the Company, owned indirectly by MJNA through MJNAs subsidiary PhytoSPHERE Systems,
LLC, valued at two times the principal amount of the note as collateral. The
MediJane Holdings (MJMD) note relates to the sale of Company products in exchange for a convertible promissory note
in the amount of $1,200,000. The full amount of $1,200,000 was due on June 23, 2015 along with accrued interest at 10%. The Company
is in discussions with MJMD regarding a repayment of this note in connection with a refinancing of MJMD with parties unrelated
to us. The Company has the option to convert the full amount of the note, along with accrued interest into shares of common stock
of MJMD.</t>
  </si>
  <si>
    <t>Notes
receivable at December 31, 2014 and 2013 are comprised of the following:
2014 2013
Dixie Botanicals note $ 335,173 $ 
MediJane Holdings note 1,200,000 
1,535,173 
Less current portion 1,508,468 
Long-term portion $ 26,705 $  The
Dixie Botanicals note relates to an accounts receivable balance that was due on December 31, 2013. On January 10, 2014, Medical
Marijuana, Inc. (MJNA) agreed to assume $725,000 of the accounts receivable and wrote-off $11,496. MJNA paid the Company
$125,000 on January 17, 2014 towards this balance. The remaining $600,000 is subject to a promissory note between the parties,
whereby MJNA will make monthly payments including interest at 7% per annum over a two year period. The note is secured by MJNAs
ownership share of the Company, through MJNAs subsidiary PhytoSPHERE Systems, LLC at two times the principal amount of the
note as collateral. The
MediJane Holdings (MJMD) note relates to the sale of Company products in exchange for a convertible promissory note
in the amount of $1,200,000. The full amount of $1,200,000 is due on June 23, 2015 along with accrued interest at 10%. The Company
has the option to convert the full amount of the note, along with accrued interest into shares, of common stock of MJMD.</t>
  </si>
  <si>
    <t>4. INVENTORY</t>
  </si>
  <si>
    <t>Inventory Disclosure [Abstract]</t>
  </si>
  <si>
    <t>INVENTORY</t>
  </si>
  <si>
    <t xml:space="preserve">Inventory
at June 30, 2015 and December 31, 2014 is comprised of the following:
June
30, 2015 December
31, 2014
Raw materials $ 9,254,596 $ 11,209,119
Finished goods 644,510 457,132
$ 9,899,106 $ 11,666,251 </t>
  </si>
  <si>
    <t xml:space="preserve">Inventory
at December 31, 2014 and 2013 is comprised of the following:
2014 2013
Raw materials $ 11,209,119 $ 1,867,751
Work in process  470,442
Finished goods 457,132 135,129
$ 11,666,251 $ 2,473,322 </t>
  </si>
  <si>
    <t>5. ACCRUED EXPENSES</t>
  </si>
  <si>
    <t>Payables and Accruals [Abstract]</t>
  </si>
  <si>
    <t>ACCRUED EXPENSES</t>
  </si>
  <si>
    <t xml:space="preserve">Accrued
expenses at June 30, 2015 and December 31, 2014 were as follows:
June
30, 2015 December
31, 2014
Accrued payroll expenses $ 164,231 $ 68,920
Other accrued liabilities 34,716 49,286
$ 198,947 $ 118,206 </t>
  </si>
  <si>
    <t xml:space="preserve">Accrued
expenses at December 31, 2014 and 2013 were as follows:
2014 2013
Accrued interest $  $ 161,583
Accrued payroll expenses 68,920 20,955
Other accrued liabilities 49,286 40,165
$ 118,206 $ 222,703 </t>
  </si>
  <si>
    <t>6. INTANGIBLE ASSETS, NET</t>
  </si>
  <si>
    <t>Goodwill and Intangible Assets Disclosure [Abstract]</t>
  </si>
  <si>
    <t>INTANGIBLE ASSETS, NET</t>
  </si>
  <si>
    <t>We
amortize the identifiable intangible assets using the straight-line method over a useful life of five years. We determined that
the useful life of those assets are based on the term of the applicable noncompete agreement and estimated lives of relationships
acquired. Amortization of intangible assets is expected to be approximately $822,000 for the years ending December 31, 2015, 2016
and 2017 and $68,500 for the year ending December 31, 2018. Intangible
assets consisted of the following at June 30, 2015 and December 31, 2014:
Original
Fair Market Value Accumulated
Amortization Net
Balance - June 30, 2015:
Vendor relationships $ 1,170,000 $ 565,500 $ 604,500
Trade name 230,000 111,167 118,833
Noncompete agreement 2,710,000 1,309,333 1,400,667
$ 4,110,000 $ 1,986,000 $ 2,124,000
Balance - December 31, 2014:
Vendor relationships $ 1,170,000 $ 448,000 $ 722,000
Trade name 230,000 88,167 141,833
Noncompete agreement 2,710,000 1,038,833 1,671,167
$ 4,110,000 $ 1,575,000 $ 2,535,000 Amortization
expense for the three months ended June 30, 2015 and 2014 totaled $205,500 and $205,500, respectively, and totaled $411,000 and
$411,000 for the six months ended June 30, 2015 and 2014, respectively.</t>
  </si>
  <si>
    <t>7. RELATED PARTIES</t>
  </si>
  <si>
    <t>Related Party Transactions [Abstract]</t>
  </si>
  <si>
    <t>RELATED PARTIES</t>
  </si>
  <si>
    <t>For
the three and six months ended June 30, 2015 and 2014, the Company recognized sales to the following related parties:
Three
months ended June 30, Six
months ended June 30,
Party Relationship 2015 2014 2015 2014
HempMeds PX 80% owned by MJNA $  $ 2,510,066 $  $ 5,388,179
$  $ 2,510,066 $  $ 5,388,179
0.0% 83.5% 0.0% 95.6% During
2014, the Company discontinued sales to HempMeds PX (Note 12). During
the three and six months ended June 30, 2015, the Company paid $1,434,050 and
$2,976,463, respectively, to a stockholder of the Company who is a supplier of hemp oil and hemp to the Company. During the three
and six months ended June 30, 2014, the Company paid $1,662,717 and $2,737,624, respectively, to a stockholder of the Company
who is a supplier of hemp oil and hemp to the Company.</t>
  </si>
  <si>
    <t xml:space="preserve">During
the year ended December 31, 2013, the Company made a payment of $2,001 for rent expense to MonaCo Development, an entity owned
100% by Michael J. Mona, Jr, the Companys President and Chief Executive Officer. Additionally, the Company made a payment
of $7,500 to Mr. Mona in 2013 for services provided prior to the consummation of an employment agreement between the Company and
Mr. Mona. During
the year ended December 31, 2013, the Company paid a total of $30,000 to Mr. Stuart Titus, a stockholder of the Company, for consulting
services provided. As of December 31, 2014, Mr. Titus is no longer providing services to the Company. Bart
Mackay, a Board Director of the Company owns 100% of Roen Ventures, LLC through two wholly-owned limited liability companies,
Mai Dun, Ltd., and Mercia Holdings, LLC. For the years ended December 31, 2014 and 2013, Mr. Mackay received $500 and $2,000,
respectively, in fees paid for services provided to the Company. As
of December 31, 2013, the Company owed Roen Ventures, LLC a total of $6,092,069 under a Promissory Note (Note 9). Under the terms
of the note, Roen Ventures, LLC had the option to convert the balance owed, up to $6,000,000 into common shares of the Company
at a conversion price of $0.60 per share. In addition, the Company owed Roen $161,583 in accrued interest under the note at December
31, 2013 and paid interest totaling $187,723 in January 2014. The note was converted during 2014 (Note 9). Michael
J. Mona, Jr., the President and Chief Executive Officer of the Company previously held a 50% interest in Roen Ventures, LLC which
he subsequently sold to Mr. Mackay during 2013. For
the years ended December 31, 2014 and 2013, the Company recognized sales to the following related parties which represented 100%
of total sales recognized in 2013:
For
the years ended December 31,
Party Relationship 2014 2013
Medical Marijuana, Inc. ("MJNA") Stockholder $  $ 92,690
HempMeds PX 80% owned by MJNA 5,443,978 871,315
Dixie/Red Dice Holdings 60% owned by MJNA  365,058
Canchew Biotechnologies 40% owned by MJNA  825,000
$ 5,443,978 $ 2,154,063
53.4% 100.0% During
2014, the Company discontinued sales to HempMeds PX (Note 12). 100%
of the Companys accounts receivable at December 31, 2013 totaling $1,740,502 were from these parties. In addition, the Company
had a note receivable from Dixie Botanicals of $335,173 at December 31, 2014 (Note 3). During
the years ended December 31, 2014 and 2013, the Company paid $9,072,025 and $1,953,690, respectively, to a stockholder of the
Company who is a supplier of hemp oil and hemp to the Company. On
January 1, 2015, 250,000 shares of common stock was granted to the V.P. of Operations. </t>
  </si>
  <si>
    <t>8. SECURED CONVERTIBLE PROMISSORY NOTES PAYABLE</t>
  </si>
  <si>
    <t>Debt Disclosure [Abstract]</t>
  </si>
  <si>
    <t>SECURED CONVERTIBLE PROMISSORY NOTES PAYABLE</t>
  </si>
  <si>
    <t>On
May 19, 2015 (the Closing Date), the Company entered into a Securities Purchase Agreement (SPA) with
an investment group (collectively, the Investor) pursuant to which the Investor committed to lend to the Company
up to $6,500,000, deliverable in five tranches (the Financing). The Companys obligations under the Financing
are secured by substantially all of the Companys assets. On the Closing Date, the Company issued to the Investor a 10%
Senior Secured Promissory Note (the Initial Note) in the principal amount of $510,000, in exchange for payment by
the Investor of the total sum of $500,000. The principal sum of the Initial Note reflects the amount invested, plus a 2% Original
Issue Discount (OID). On June 12, 2015, the Company issued to the Investor a promissory note for the second tranche
of the Financing in the principal amount of $510,000, in exchange for payment by the Investor of the total sum of $500,000 (Note
2). The principal sum of Note 2 reflects the amount invested, plus a 2% OID. In connection with the Financing, the Company
incurred debt issuance costs of $266,024, which will be amortized over the Financing term. Debt issuance costs of $15,669 were
amortized to interest expense during the three months ended June 30, 2015. The
Companys outstanding borrowings under the SPA as of June 30, 2015 were as follows:
June
30, 2015
Maturity Balance
Interest
Rate
Senior Secured Convertible Promissory Notes:
Tranche 1 May 18, 2016 $ 510,000 10%
Tranche 2 June 12, 2016 510,000 10%
Total borrowings 1,020,000
Unamortized debt issuance
costs (250,355 )
Net carrying amount of debt 769,645
Less current portion 769,645
Long-term borrowings -
net of current portion $  On
July 24, 2015, the Company issued to the Investor a promissory note for the third tranche in the principal amount of $510,000,
in exchange for payment by the Investor of the total sum of $500,000 (Note 3). The principal sum of Note 3 reflects
the amount invested, plus a 2% OID. In
connection with the Financing, and in addition to the SPA and the Initial Note, on the Closing Date, the Company and Investor
entered into a Security Agreement, an Intellectual Property Security Agreement and a Registration Rights Agreement, and each of
our subsidiary companies entered into a Subsidiary Guarantee (the Transaction Documents). Pursuant
to the Financing, and provided we are not in default under the terms of any of the Transaction Documents, the Investor will provide
three additional funding tranches in exchange for delivery of additional 10% Senior Secured Convertible Promissory Notes (each,
a Note and together with the Initial Note, Note 2 and Note 3, the Notes), as follows: Tranche
4 Tranche
5 Tranche
6 The
principal amount of each Note shall include an OID of 2% and the Company shall pay interest on the aggregate unconverted and then
outstanding principal amount, at the rate of 10% per annum, half of which interest amount is guaranteed. The
Notes mature in 12 months, and are convertible at the option of the Investor at any time into shares of the Companys common
stock at a conversion price equal to the lowest Volume Weighted Average Price (VWAP) in the 15 trading days prior
to the Closing Date (the Fixed Conversion Price). Amortization payments under the Notes commence on the five-month
anniversary of the issuance of a Note, and 1/15th of the principal amount and accrued interest are payable in bi-weekly installments
until the maturity of such Note. The Company may choose in its discretion to make amortization payments under the Notes in common
stock, at a conversion price equal to the lower of (a) 70% of the VWAP for the 15 consecutive trading days prior to conversion,
or (b) the Fixed Conversion Price (the lower of (a) and (b), the Amortization Conversion Price); provided, that if
the average daily dollar volume of the Companys common stock for the previous 20 days prior to payment is less than $50,000,
then the conversion price shall be equal to 60% of the lowest traded price in the 30 days prior to conversion. The Company may
only make amortization payment in common stock, in lieu of cash, if no event of default has occurred under the Notes and it meets
certain financial and non-financial covenants as defined in the Transaction Documents. As of June 30, 2015, the Company was in
compliance with such covenants. The Company is evaluating the applicability of recording a beneficial conversion expense in connection
with the Financing.</t>
  </si>
  <si>
    <t>On
March 1, 2013, the Company issued a Promissory Note (the Note) to Roen Ventures, LLC, a Nevada limited liability company
(Roen Ventures), in exchange for loans provided and to be provided in the future in an amount of up to $2,000,000,
subsequently increased to $6,000,000. As of December 31, 2013, the principal balance of the Note was $6,092,069. The Note was
an unsecured obligation of the Company accruing interest at 5% that was due on July 25, 2015. As previously disclosed in our Current
Report on Form 8-K filed with the SEC on July 31, 2013, the disinterested members of our Board of Directors (the Board)
approved an amendment to the terms of the Note to increase the credit line to $6,000,000 and provide for the ability of Roen Ventures
to convert, at its sole discretion, the outstanding balance of the Note into shares of the common stock of the Company at a conversion
price determined following the conclusion of a valuation of the Companys common stock. The valuation determined pursuant
to ASC 718 Stock Compensation The
Company has determined that the conversion feature is considered a beneficial conversion feature and determined its value on the
date of the amendment for $6,000,000 on July 25, 2013 to be $800,000. The Company calculated the beneficial conversion feature
at its intrinsic value. Accordingly, the beneficial conversion feature was accounted for as a debt discount to the Note and was
amortized using the effective interest method as interest expense over the remaining life of the Note or upon conversion, if sooner.
The amortization of debt discounts for the years ended December 31, 2014 and 2013 was $589,474 and $210,526, respectively, and
is included in interest expense in the accompanying consolidated statements of operations. On
January 22, 2014, Roen Ventures LLC delivered a Notice of Election to Convert to Common Shares. As a result, in January 2014 the
Company issued a total of 10,000,000 shares of the Companys common stock under the terms of the Conversion Notice.</t>
  </si>
  <si>
    <t>9. STOCKHOLDERS' EQUITY</t>
  </si>
  <si>
    <t>STOCKHOLDERS' EQUITY</t>
  </si>
  <si>
    <t>Common
Stock The
Company is authorized to issue up to 190,000,000 shares of common stock (par value $0.0001). As of June 30, 2015 and December
31, 2014, the Company had 35,141,166 and 33,419,166 shares of common stock issued and outstanding, respectively. On
January 28, 2015, we commenced an offering whereby the Company intends to sell up to 12 million shares of its restricted
common stock in a private placement to accredited investors at a price per share of $2.00 (the Offering). The
issuance of the shares in connection with the Offering was exempt from registration under the Securities Act of 1933, as
amended (the Act), in reliance on exemptions from the registration requirements of the Act in transactions not
involved in a public offering pursuant to Rule 506(b) of Regulation D, as promulgated by the SEC under the Act. As of June
30, 2015, the Company sold an aggregate of 1,260,000 shares of its restricted common stock pursuant to the Offering to 27
investors for an aggregate purchase price of $2,520,000. On January 2, 2015, 250,000 shares of the Companys common
stock were issued at a price of $2.36 per share, the Companys closing price for common stock on the previous trading
day, for a total consideration of $590,000, for compensation to an officer of the Company. In addition, on March 10, 2015,
the Company issued 30,000 shares of common stock at a price of $2.92 per share, the Companys closing price for common
stock on such date, for a total consideration of $87,600, in connection with retaining an investment bank to assist in
capital raising efforts. On May 4, 2015, the Company issued 125,000 shares of common stock at a price of $1.91 per share, the
Companys closing price for common stock on the previous trading day, for total consideration of $238,750, in connection with
services provided by two individuals affiliated with a distribution vendor located in Europe. On June 23, 2015, the Company
issued 25,000 and 32,500 shares of common stock at a price of $1.22 per share, for a total consideration of $30,500 and
$39,650, respectively, to a member of the Companys Board of Directors for services provided, and to a company assisting
us with investor relations, respectively. Preferred
Stock The
Company is authorized to issue up to 10,000,000 shares of $.0001 par value preferred stock with designations, rights and preferences
to be determined from time to time by the Board of Directors of the Company. Each such series or class shall have voting powers,
if any, and such preferences and/or other special rights, with such qualifications, limitations or restrictions of such preferences
and/or rights as shall be stated in the resolution or resolutions providing for the issuance of such series or class of shares
of preferred stock. As of June 30, 2015 and December 31, 2014 there was no preferred stock issued and outstanding. Options/Warrants On
July 23, 2014, Company stockholders approved the Amended and Restated Equity Incentive Plan (the Amended 2013 Plan),
which provides for the granting of stock options, restricted stock awards, restricted stock units, stock bonus awards and performance-based
awards. This plan serves as the successor to the 2013 Equity Incentive Plan (Note 10).</t>
  </si>
  <si>
    <t>Common
Stock The
Company is authorized to issue up to 190,000,000 shares of common stock (par value $0.0001). As of December 31, 2014 and 2013,
the Company had 33,419,166 and 15,580,000 shares of common stock issued and outstanding, respectively. During 2014, the Company
issued 8,039,166 shares of its common stock, of which 7,500 shares related to an employment agreement and 8,031,666 were pursuant
to a private placement offering. The Company had received payment of $175,000 toward the purchase of these shares at December
31, 2013. In addition, during 2014, 10,000,000 shares of the Companys common stock were issued for a debt conversion (Note
8); and, 300,000 shares were issued on October 31, 2014 at a price of $2.82 per share, the Companys closing price for common
stock, for compensation to directors and officers. The
Company issued a total of 7,500 and 5,000 shares of common stock under an employment agreement during the years ended December
31, 2014 and 2013, respectively. The agreement terminated in December 2014 and no further grants will be awarded under this agreement. On
November 7, 2013, the Board of Directors approved the terms of an offering of up to $10 million of its restricted common stock
in a private placement to accredited investors at a price of $1.00 per share. The offering was conducted pursuant to Rule 506(b)
of Regulation D, as promulgated by the SEC under the Securities Act of 1933, as amended. As of December 31, 2013, the Company
sold a total of 2,750,000 shares under the offering and received net proceeds of $2,731,423. As of December 31, 2013, $175,000
was received for 175,000 shares that were issued subsequent to year end. On
January 28, 2015, we commenced an offering whereby the Company intends to sell up to 12 million shares of its restricted common
stock in a private placement to accredited investors at a price per share of $2.00 (the Offering). The issuance of
the shares in connection with the Offering was exempt from registration under the Securities Act of 1933, as amended (the Act),
in reliance on exemptions from the registration requirement of the Act in transaction not involve in a public offering pursuant
to Rule 506(b) of Regulation D, as Promulgated by the Securities and Exchange Commission under the Act. As
of March 31, 2015, the Company sold an aggregate of 1,260,000 shares of its restricted common stock pursuant to the Offering to
27 investors for an aggregate purchase price of $2,520,000. Preferred
Stock The
Company is authorized to issue up to 10,000,000 shares of $.0001 par value preferred stock with designations, rights and preferences
to be determined from time to time by the Board. Each such series or class shall have voting powers, if any, and such preferences
and/or other special rights, with such qualifications, limitations or restrictions of such preferences and/or rights as shall
be stated in the resolution or resolutions providing for the issuance of such series or class of shares of preferred stock. As
of December 31, 2014 and 2013 there is no preferred stock issued and outstanding. Options/Warrants On
July 23, 2014, Company shareholders approved the Amended and Restated Equity Incentive Plan, which provides for the granting of
stock options, restricted stock awards, restricted stock units, stock bonus awards and performance-based awards. This plan serves
as the successor to the 2013 Equity Incentive Plan (Note 10).</t>
  </si>
  <si>
    <t>10. STOCK-BASED COMPENSATION</t>
  </si>
  <si>
    <t>Disclosure of Compensation Related Costs, Share-based Payments [Abstract]</t>
  </si>
  <si>
    <t>STOCK-BASED COMPENSATION</t>
  </si>
  <si>
    <t>On
July 23, 2014, Company stockholders approved the Amended 2013 Plan, which provides for the granting of stock options, restricted
stock awards, restricted stock units, stock bonus awards and performance-based awards. The Amended 2013 Plan serves as the successor
to the 2013 Equity Incentive Plan. There were no option awards under the 2013 Equity Incentive Plan. Under the Amended 2013 Plan,
the Company may grant up to 10,000,000 shares of new stock. As of June 30, 2015, the Company had approximately 3,250,556 of
authorized unissued shares reserved and available for issuance. The
stock options are exercisable at no less than the fair market value of the underlying shares on the date of grant, and restricted
stock and restricted stock units are issued at a value not less than the fair market value of the common stock on the date of
the grant. Generally, stock options awarded are vested in equal increments ranging from two to four years on the annual anniversary
date on which such equity grants were awarded. The stock options generally have a maximum term of 10 years. The following table
summarizes stock option activity for the Amended 2013 Plan during the six months ended June 30, 2015:
Number
of Shares Weighted
Average Exercise Price Weighted
Average Remaining Contract Term (Years) Aggregate
Intrinsic Value
Outstanding - December 31, 2014 6,470,000 $ 2.70
Granted 370,000 $ 1.66
Exercised  
Forfeited (90,556 ) $ 2.82
Expired  
Outstanding - June 30,
2015 6,749,444 $ 2.64 9.42 $ 
Total exercisable -
June 30, 2015 4,178,991 $ 2.67 9.42 $ 
Total unvested - June
30, 2015 2,570,453 $ 2.59 9.41 $ 
Total
vested or expected to vest - June 30, 2015 6,749,444 $ 2.64 9.42 $  The
following table summarizes unvested stock options as of June 30, 2015:
Number of Shares Weighted Average Fair Value Per Share on Grant Date
Unvested stock options - December
31, 2014 3,421,131 $ 2.31
Granted 370,000 1.35
Vested (1,130,122 ) 2.28
Forfeited (90,556 ) 2.50
Unvested stock options - June 30, 2015 2,570,453 $ 2.20 The
Company recognized expenses of $557,792 and $1,723,786 relating to stock options issued to employees, non-employees, officers,
and directors during the three and six months ended June 30, 2015, respectively. The Company recognized expenses
of $308,900 and $898,900 relating to common stock issued to employees, non-employees, officers, and directors during the three
and six months ended June 30, 2015. For the three and six months ended June 30, 2015, stock-based compensation of $857,846
and $2,601,173, was expensed to selling, general and administration, respectively. For the three and six months ended June 30,
2015, stock-based compensation of $8,846 and $21,513, was expensed to research and development, respectively. As of June 30,
2015, total unrecognized compensation cost related to unvested stock-based compensation arrangements granted to employees, officers,
and directors was $5,096,320, which is expected to be recognized over a weighted-average period of 2.14 years.
There was no stock-based compensation expense for the three and six months ended June 30, 2014.</t>
  </si>
  <si>
    <t>On July 23, 2014, Company shareholders
approved the Amended and Restated Equity Incentive Plan (the Amended 2013 Plan), which provides for the granting
of stock options, restricted stock awards, restricted stock units, stock bonus awards and performance-based awards. The Amended
2013 Plan serves as the successor to the 2013 Equity Incentive Plan. There were no option awards under the 2013 Equity Incentive
Plan. Under the Amended 2013 Plan, the Company may grant up to 10,000,000 new stock. As of December 31, 2014,
the Company had approximately 3,530,000 of authorized unissued shares reserved and available for issuance upon exercise and
conversion of outstanding awards. The stock options are exercisable
at no less than the fair market value of the underlying shares on the date of grant, and restricted stock and restricted stock
units are issued at a value not less than the fair market value of the common stock on the date of the grant. Generally, stock
options awarded are vested in equal increments ranging from two to four years on the annual anniversary date on which such equity
grants were awarded. The stock options generally have a maximum term of 10 years. The following table summarizes stock option activity
for the Amended 2013 Plan during the year ended December 31, 2014:
Number of Shares Weighted Average Exercise Price Weighted Average Remaining Contract Term (Years) Aggregate Intrinsic Value
Outstanding - December 31, 2013  
Granted 6,470,000 $ 2.70
Exercised  
Forfeited  
Expired  
Outstanding - December 31, 2014 6,470,000 $ 2.70 9.88 $ 
Total exercisable - December 31, 2014 3,048,869 $ 2.66 9.93 $ 
Total unvested - December 31, 2014 3,421,131 $ 2.74 9.84 $ 
Total vested or expected to vest - December 31, 2014 6,470,000 $ 2.70 9.88 $  The following table summarizes
unvested stock options as of December 31, 2014:
Number of Shares Weighted Average Fair Value Per Share on Grant Date
Unvested stock options - December 31, 2013  $ 
Granted 6,470,000 2.22
Vested 3,048,869 2.11
Forfeited  
Unvested stock options - December 31, 2014 3,421,131 $ 2.31 The following table presents the weighted-average
assumptions used by the Company for calculating the fair value of its employee, non-employee, officer and director stock options
using the Black-Scholes valuation model that have been granted during the year ended December 31, 2014:
Employees Weighted Average Non-Employees Weighted Average
Volatility 103.48% 96.69%
Risk-Free Interest Rate 1.81% 2.31%
Expected Term 5.32 10.00
Dividend Rate 0.00% 0.00%
Fair Value Per Share on Grant Date $2.21 $2.45 The risk-free interest rates are based
on the implied yield available on U.S. Treasury constant maturities with remaining terms equivalent to the respective expected
terms of the options. The Company estimates the expected term for stock options awarded to employees, non-employees, officers and
directors using the simplified method in accordance with Staff Accounting Bulletin 110, Certain Assumptions Used
in Valuation Methods, The Company recognized $7,069,833 relating to stock options
and $888,125 relating to common stock issued to employees, non-employees, officers, and directors during the year ended December 31,
2014. For the year ended December 31, 2014, stock-based compensation of $7,851,685 and $64,148, was expensed to Selling, General
and Administration and Research and Development, respectively. As of December 31, 2014, total unrecognized compensation cost
related to non-vested stock-based compensation arrangements granted to employees, officers, and directors was $7,251,258, which
is expected to be recognized over a weighted-average period of 2.28 years.</t>
  </si>
  <si>
    <t>11. COMMITMENTS AND CONTINGENCIES</t>
  </si>
  <si>
    <t>Commitments and Contingencies Disclosure [Abstract]</t>
  </si>
  <si>
    <t>COMMITMENTS AND CONTINGENCIES</t>
  </si>
  <si>
    <t>Commitments The
Company has non-cancelable operating leases, which expire through 2017. The leases generally contain renewal options ranging from
1 to 3 years and require the Company to pay costs such as real estate taxes and common area maintenance. On
February 23, 2015, we signed an amended lease for our laboratory facility in San Diego, California. Pursuant to the term of the
lease, we will lease an additional 704 square feet of laboratory space for an additional $1,478 per month. The term of the lease
commenced on March 1, 2015 with a term of 22 months through December 31, 2016. The
Company incurred rent expense of $96,613 and $171,105 for the three and six months ended June 30, 2015, respectively. The Company
incurred rent expense of $80,571 and $128,662 for the three and six months ended June 30, 2014, respectively. The
Company is a party to a contract for the growth and processing of 2,600 kilograms of product currently being delivered and scheduled
to be delivered through August 31, 2015. The total amount left to be paid under this contract is approximately $1.0 million through
October 2015. The Company is party to a second purchasing contract to provide up to 1 million kilograms of raw product to the
Company. There is approximately $1.2 million remaining to be paid under this second contract through December 31, 2015. We have
contractual rights for the growth and processing of hemp oil for delivery through October 2018 under both of these contracts.
We anticipate the cost under both contracts will remain consistent with current year prices. On
April 23, 2014, Tanya Sallustro filed a purported class action complaint (the Complaint) in the Southern District
of New York (the Court) alleging securities fraud and related claims against the Company and certain of its officers
and directors and seeking compensatory damages including litigation costs. Ms. Sallustro alleges that between March 18-31, 2014,
she purchased 325 shares of the Companys common stock for a total investment of $15,791. The Complaint refers to Current
Reports on Form 8-K and Current Reports on Form 8-K/A filings made by the Company on April 3, 2014 and April 14, 2014, in which
the Company amended previously disclosed sales (sales originally stated at $1,275,000 were restated to $1,082,375 - reduction
of $192,625) and restated goodwill as $1,855,512 (previously reported at net zero). Additionally, the Complaint states after the
filing of the Companys Current Report on Form 8-K on April 3, 2014 and the following press release, the Companys
stock price fell $7.30 per share, or more than 20%, to close at $25.30 per share. Subsequent to the filing of the
Complaint, six different individuals filed a motion asking to be designated the lead plaintiff in the litigation. On March 19,
2015, the Court issued a ruling appointing Steve Schuck as lead plaintiff. Counsel for Mr. Schuck has indicated that he intends
to file a consolidated amended complaint. The court has ordered that filing to be made on or before August 24, 2015.
The Company has not yet been served with the consolidated amended complaint but management intends to vigorously defend the allegations
and an estimate of possible loss cannot be made at this time. On
March 17, 2015, stockholder Michael Ruth filed a shareholder derivative suit in Nevada District Court alleging two causes of action:
1) Breach of Fiduciary Duty, and 2) Gross Mismanagement. The claims are premised on the same event as the already-pending
securities class action case in New York discussed above  it is alleged that the Form 8-K filings misstated goodwill and
sales of the Company, which when corrected, lead to a significant drop in stock price. The Company filed a motion to dismiss the
suit on June 29, 2015. Instead of opposing the Companys motion, Mr. Ruth filed an amended complaint on July 20, 2015. Management
intends to vigorously defend the allegations. Since no discovery has been conducted, an estimate of the possible loss or recovery
cannot be made at this time.</t>
  </si>
  <si>
    <t>Commitments The
Company has non-cancelable operating leases, which expire through 2017. The leases generally contain renewal options ranging from
1 to 3 years and require the Company to pay costs such as real estate taxes and common area maintenance. The following table provides
the Companys lease commitments at December 31, 2014:
For the years
ending December 31, Total
Operating Leases
2015 $ 383,446
2016 427,914
2017 206,482
$ 1,017,842 The
Company incurred rent expense of $285,960 and $99,080 for the years ended December 31, 2014 and 2013, respectively. The
Company is a party to a contract for the growth and processing of 2,600 kilograms of product currently being delivered and scheduled
to be delivered through August 31, 2015. The total amount left to be paid under this contract is approximately $7.2 million through
December 2015. The Company is party to a second purchasing contract to provide up to 1 million kilograms of raw product to the
Company. There is approximately $1.8 million remaining to be paid under this second contract through December 31, 2015. We have
contractual rights for the growth and processing of hemp oil for delivery through October 2018 under both of these contracts.
We anticipate the cost under both contracts will remain consistent with current year prices. Contingencies On
March 8, 2008, Far West Industries (Far West) sued Michael J. Mona, Jr., President and Chief Executive Officer of
the Company and others for damages resulting from fraud arising out of a land transaction in California (the California
Action). On February 23, 2012, a judgment was entered in the California Action in favor of Far West against Mr. Mona and
others in the amount of $17,777,562. On October 18, 2012, the judgment in the California Action was domesticated in Nevada and
enforcement proceedings commenced including, but not limited to an examination of Mr. Mona as a judgment debtor, and garnishments
of various accounts belonging to Mr. Mona. During the period, Mr. Mona loaned $3,000,000 to Roen Ventures, which was subsequently
loaned to the Company. The suit alleges that the loan transactions were intended to prejudice creditors like Far West by concealing
and wasting assets that would otherwise be available to satisfy the judgment that Far West has against Mr. Mona. Pursuant to a
Second Amendment Complaint filed by Far West Industries on February 20, 2014, the Company was added as a defendant to the suit.
On March 17, 2014, the Company was served with a complaint from Far West Industries. In summary, Far West alleges that the Company
is in possession of funds as a result of an allegedly fraudulent transfer between Mr. Mona, Roen Ventures, LLC, and the Company.
On May 13, 2014, a motion to dismiss filed by the Company was granted and thus, the Company will no longer be a defendant in the
lawsuit. Although Far Wests counsel thereafter filed a Third Amended Complaint which improperly sought to re-name
the Company as a defendant, on October 16, 2014, Far West filed a dismissal of the Company after the Company threatened to bring
a motion for sanctions for violating the Court order of May 13, 2014. Accordingly, the Company has been formally dismissed
from the action. On
April 23, 2014, Tanya Sallustro filed a purported class action complaint (the Complaint) in the Southern District
of New York (the Court) alleging securities fraud and related claims against the Company and certain of its officers
and directors and seeking compensatory damages including litigation costs. Ms. Sallustro alleges that between March 18-31,
2014, she purchased 325 shares of the Companys common stock for a total investment of $15,791. The Complaint refers
to Current Reports on Form 8-K and Current Reports on Form 8-K/A filings made by the Company on April 3, 2014 and April 14, 2014,
in which the Company amended previously disclosed sales (sales originally stated at $1,275,000 were restated to $1,082,375 - reduction
of $192,625) and restated goodwill as $1,855,512 (previously reported at net zero). Additionally, the Complaint states after
the filing of the Companys Current Report on Form 8-K on April 3, 2014 and the following press release, the Companys
stock price fell $7.30 per share, or more than 20%, to close at $25.30 per share. Subsequent to the filing of the
Complaint, six different individuals have filed a motion asking to be designated the lead plaintiff in the litigation. The
Court scheduled a hearing on August 14, 2014 to consider the motions for designation as lead plaintiff. The other individuals
seeking lead plaintiff designation are: Wayne Chesner; Anamaria Schelling; Mark Williams; Otilda LaMont; Jane Ish and Steve
Schuck. After a hearing held on August 14, 2014, the Court took the matter under submission. On March 19, 2015, the Court issued
a ruling appointing Steve Schuck as lead plaintiff and setting an initial pre-trial conference for April 30, 2015. The Company
has not yet answered the Complaint but management intends to vigorously defend the allegations and an estimate of the possible
loss cannot be made at this time. On
March 17, 2015, shareholder Michael Ruth filed a shareholder derivative suit in Nevada District Court alleging two causes of action:
1) Breach of Fiduciary Duty, and 2) Gross Mismanagement. The claims are premised on the same event as the already-pending
securities class action case in New York  it is alleged that the Form 8-K filings misstated goodwill and sales of the Company,
which when corrected, lead to a significant drop in stock price. The Company has not been served with the Complaint but intends
to vigorously defend the case after service is made. On
August 11, 2014, we terminated the Non-Exclusive License and Distribution Agreement with HempMeds PX, LLC (the HempMeds
Agreement). On or about August 13, 2014, HempMeds PX, LLC (HempMeds) demanded arbitration against us and
recommended that the parties engage Private Trials in Las Vegas, Nevada to conduct the arbitration, denying that HempMeds was
in breach of the HempMeds Agreement. On August 22, 2014, HempMeds filed a complaint in the Eighth Judicial District, Clark
County, Nevada (the Nevada Complaint) against us for breach of the HempMeds Agreement, unjust enrichment, and interference
with prospective business advantage, claiming that it had satisfied all of its obligations under the HempMeds Agreement and that
we breached that agreement by terminating it without just cause. Concurrently, HempMeds filed a Motion for Preliminary Injunction,
asking the Court to reinstate the HempMeds Agreement, namely the provision that identified HempMeds as the exclusive on-line seller
of certain products of the Company. The court denied HempMeds motion on October 3, 2014. We have not yet answered
the Nevada Complaint because the parties have agreed to arbitration and are attempting to resolve the issue of where the arbitration
will be held. We deny HempMeds claims and intend to vigorously defend the allegations and file appropriate counter-claims.
Since the action was recently filed and no discovery has been conducted, an estimate of the possible loss or recovery cannot be
made at this time. On
September 11, 2014, we filed a complaint for trademark infringement against Kannaway, LLC, General Hemp, LLC and HDDC Holdings,
LLC (collectively, defendants) in the United States District Court, Southern District of California, asserting that
defendants have infringed on the Companys Cannabis Beauty® and Cannabis Beauty Defined trademarks. The Company
alleges, among other things, that defendant HDDC Holdings, LLC (HDDC) assigned its rights in the CANNABIS BEAUTY DEFINED®
mark to the Company (the HDDC Assignment) which was promptly filed with the USPTO but, despite the foregoing, HDDCs
sister company, defendant Kannaway, LLC (Kannaway), is improperly using the trademark on personal care products in
competition with the Company. On February 20, 2015, Defendants filed a counterclaim against the Company, asserting that
the HDDC Assignment was signed under duress and that HDDC licensed the mark to the other defendants for 50 years before
it assigned the mark to the Company. Lastly, Counterclaimants assert claims for unfair competition against the Company,
although they do not identify the commercial activity giving rise to the claim. We filed a Motion to Dismiss the counterclaim
which will be heard on April 17, 2015. On February 12, 2015, the Court granted our motion for preliminary injunction, enjoining
defendants from using the Cannabis Beauty Defined trademark or any confusingly similar mark. The Company has posting an
undertaking for $1.2M to secure the preliminary injunction under FRCP 65(c). Management intends to vigorously prosecute
this complaint and defend the counterclaims. Since no discovery has been conducted, an estimate of the possible recovery
or loss cannot be made at this time.</t>
  </si>
  <si>
    <t>12. SUBSEQUENT EVENTS</t>
  </si>
  <si>
    <t>Subsequent Events [Abstract]</t>
  </si>
  <si>
    <t>As
reported in the Companys Current Report on Form 8-K filed with the SEC on July 20, 2015, on July 14, 2015, and upon approval
of the Board of Directors of the Company, the Company entered into a Settlement Agreement with Medical Marijuana, Inc., HempMeds
PX, LLC, Kannaway, LLC, General Hemp, LLC, HDDC Holdings, LLC, Rabbit Hole Technologies, Inc., Hemp Deposit and Distribution Corporation
and MJNA Holdings, LLC (collectively, the MJNA Parties) to settle multiple litigation matters between the Company
and certain of the MJNA Parties. In particular, the Settlement Agreement provides for the dismissal with prejudice of all claims
and counterclaims alleged in litigation previously reported in the Companys Quarterly Report on Form 10-Q for the period
ended March 31, 2015, which includes the matter pending in the Eighth Judicial Court, Clark County, Nevada (Case No. A-1706024-B),
and related arbitration proceedings, the matter pending in the United States District Court, Southern District of California related
to certain trademark and intellectual property claims (Case No. 14-CV-2160-CAB-BLM), and another matter pending in the United
States District Court, Southern District of California related to intellectual property claims (Case No. 15-CV-1179-JAH-JLB).
Pursuant
to the Settlement Agreement, the MJNA Parties paid the Company the sum of $150,000 and delivered a promissory note in the principal
amount of $600,000, bearing interest at the rate of 6% per annum, payable in six equal monthly installments of $101,757 commencing
August 15, 2015. The promissory note is secured by shares of the Companys common stock held by the MJNA Parties. Also pursuant
to the Settlement Agreement, the MJNA Parties assigned and transferred to the Company certain domain names previously owned by
the MJNA Parties related to the Companys products, and the Company assigned and transferred to Medical Marijuana, Inc.
all of the Companys right, title and interest in and to certain trademarks bearing the name Real Scientific Hemp Oil,
RSHO, Cannabis Beauty and Cannabis Beauty Defined. As
reported in the Current Report on Form 8-K filed by the Company with the SEC on July 20, 2015, on July 16, 2015, the Company entered
into a Standstill Agreement with Medical Marijuana, Inc., Hemp Deposit and Distribution Corporation, HDDC Holdings, LLC, Michael
Llamas, James J. Mahoney (Mahoney), Stuart Titus and Cross &amp; Company (Cross &amp; Company) (collectively,
the Standstill Parties), pursuant to which, among other things, the Standstill Parties agreed to certain standstill,
voting and other obligations and commitments with respect to their ownership of an aggregate of 7,575,836 shares of the Companys
common stock (the Stock). The Standstill Agreement arises out of the assignment and transfer by Roen Ventures, LLC
of the Stock to Mahoney and Cross &amp; Company on July 15, 2015 in satisfaction of certain defaulted debt obligations of Roen
Ventures, LLC. Roen Venture, LLC is owned by Mercia Holdings, LLC and Mai Dun Limited, LLC, entities that are wholly-owned and
controlled by Bart P. Mackay, one of the Companys directors. Under
the terms of the Standstill Agreement, the Standstill Parties agreed that, until the earlier of (i) six (6) years and one (1)
day after the Companys 2014 Annual Meeting of Stockholders, or (ii) the time the ownership of the Standstill Parties on
an aggregate basis decreases below 5.00% of the outstanding shares of the Company (the Term), none of the Standstill
Parties nor any of its affiliates and associates (as defined under Rule 12b-2 of the Exchange Act) will, among other things and
subject to certain exceptions: (a) participate in any solicitation of proxies with respect to the voting of the Companys
securities; (b) form or join a voting group within the meaning of Section 13(d)(3) of the Securities Exchange Act
of 1933, as amended; (c) seek the removal of any member of the Board of Directors of the Company; and/or (d) propose a director
or slate of directors in opposition to a nominee or slate of nominees proposed by management or the Board of Directors of the
Company. In addition, during the Term, each of the Standstill Parties agreed to vote all shares of the Stock owned by them (i)
in favor of the nominees for election or reelection as a director of the Company selected by the Board of Directors and otherwise
support such director candidates, and (ii) in accordance with the recommendation of the Companys Board of Directors with
respect to any other proposal submitted by any stockholder of the Company. Notwithstanding the foregoing, the Standstill Parties
reserve the right to vote the Stock either for or against any recommendation of the Board of Directors relating to (A) the sale
or other conveyance of all or substantially all of the Companys assets, (B) the acquisition of the Company, (C) any go-private
transaction or similar arrangement that would cause the de-listing of the Companys stock, and (D) matters relating to the
bankruptcy or insolvency of the Company.</t>
  </si>
  <si>
    <t>On
February 23, 2015, we signed an amended lease for our laboratory facility in San Diego, California. Pursuant to the term of the
lease, we will lease an additional 704 square feet of laboratory space for an additional $1,478 per month. The term of the lease
commenced on March 1, 2015 with a term of 22 months through December 31, 2016. On
January 28, 2015, we commenced an offering whereby the Company intends to sell up to 12 million shares of its restricted common
stock in a private placement to accredited investors at a price per share of $2.00 (Note 9).</t>
  </si>
  <si>
    <t>6. ACQUISITION OF ASSETS OF PHYTOSPHERE SYSTEMS, LLC</t>
  </si>
  <si>
    <t>Business Combinations [Abstract]</t>
  </si>
  <si>
    <t>Acquisition of Assets of PhytoSphere Systems, LLC</t>
  </si>
  <si>
    <t>On
December 15, 2012, we entered into an Agreement for Purchase and Sale of Assets (the Purchase Agreement) with PhytoSPHERE
Systems, LLC, a Delaware limited liability company (PhytoSPHERE), whereby on January 29, 2013 we acquired certain
assets of PhytoSPHERE. Pursuant to the Purchase Agreement, we acquired from PhytoSPHERE tangible equipment, inventory including
460 kg of raw hemp oil, all URLs and domain names of PhytoSPHERE, all landline telephone numbers and postal addresses affiliated
with PhytoSPHERE, an exclusive license to use the names PhytoSPHERE and PhytoSPHERE Systems in the development
and commercialization of hemp-based products including CBD, existing bank accounts with a total balance of $50,775, vendor lists,
permits, licenses and other approvals, and all rights and obligations under existing and pending supply contracts. The Company
purchased the assets of PhytoSPHERE as the basis for adoption of the Companys new business model, which is to manufacture,
market and sell products containing hemp oil. As part of the purchase price, the Company acquired intangible assets which could
not be specifically identified which has been classified as goodwill on the accompanying consolidated financial statements. Goodwill
represents the residual value after all identifiable assets were valued and what not valued independently and is primarily attributable
to assembled workforce, operating and process know-how and potential expansion into local and global markets. We expect goodwill
to be deductible for tax purposes. As
compensation for the purchase, the Company issued 5,825,000 shares of common stock and paid $950,000 in cash. The
purchase price of the acquisition was determined to be $8,020,000 based on managements estimate of the fair market value
of the business acquired. The fair market value was determined to be the more appropriate basis of valuation as the Companys
common stock was not trading and the Company had no operations at the time of acquisition in order to estimate a fair market value
of Company common stock. The Companys common stock issued was contemporaneously valued with the purchase price of PhytoSPHERE. The
following is the allocation of the purchase price:
Assets acquired
Tangible assets
Cash $ 50,775
Accounts receivable 396,438
Inventory 345,477
Prepaid inventory 1,260,510
Property and equipment 1,288
Total tangible assets 2,054,488
Identifiable intangible assets
Vendor relationships 1,170,000
Trade name 230,000
Noncompete agreement - PhytoSPHERE 2,710,000
Total identifiable intangible
assets 4,110,000
Unidentifiable intangible assets
Goodwill residual estimate 1,855,512
Total assets acquired from PhytoSPHERE $ 8,020,000 Due
to the complexity and limited information available from the selling company of PhytoSPHERE, supplemental proforma information
has not been presented. The operations and management of PhytoSPHERE was not indicative of the current operations and strategy,
accordingly, the proforma information would not be indicative of future operations or be beneficial to the users of these financial
statements. We
have amortized the identifiable intangible assets using the straight-line method over a useful life of five years. We determined
that the useful life of those assets are based on the term of the noncompete agreement and estimated lives of relationships acquired.
Amortization of intangible assets is expected to be approximately $822,000 for the years ending December 31, 2015, 2016 and 2017
and $68,500 for the year ending December 31, 2018. Intangible
assets consist of the following at December 31, 2014 and 2013:
Original
Fair Market Value Accumulated
Amortization Net
Balance - December 31, 2013:
Vendor relationships $ 1,170,000 $ 214,500 $ 955,500
Trade name 230,000 42,167 187,833
Noncompete agreement 2,710,000 496,833 2,213,167
$ 4,110,000 $ 753,500 $ 3,356,500
Balance - December 31, 2014:
Vendor relationships $ 1,170,000 $ 448,000 $ 722,000
Trade name 230,000 88,167 141,833
Noncompete agreement 2,710,000 1,038,833 1,671,167
$ 4,110,000 $ 1,575,000 $ 2,535,000 Amortization
expense for the year ended December 31, 2014 and 2013 totaled $821,500 and $753,500, respectively.</t>
  </si>
  <si>
    <t>7. KANNALIFE SCIENCES INVESTMENT</t>
  </si>
  <si>
    <t>Schedule of Investments [Abstract]</t>
  </si>
  <si>
    <t>KANNALIFE SCIENCES INVESTMENT</t>
  </si>
  <si>
    <t>During
2013, the Company invested $750,000 in KannaLife Sciences, Inc. (KannaLife), which represented a 24.97% ownership
stake. For the years ended December 31, 2014 and 2013, the Company recognized its prorata share of KannaLife losses of $38,552
and $310,754, respectively. On
June 2, 2014, the Company sold its 24.97% equity investment in KannaLife to PhytoSPHERE in exchange for 500,000 shares of Company
common stock held by PhytoSPHERE, an affiliate of KannaLife. Accordingly, the Company recognized a gain on sale of equity investment
of $7,899,306 based on the number of shares of Company common stock received at the closing trading price of Company common stock
on June 2, 2014 of $16.60 per share.</t>
  </si>
  <si>
    <t>13. INCOME TAXES</t>
  </si>
  <si>
    <t>Income Taxes</t>
  </si>
  <si>
    <t>INCOME TAXES</t>
  </si>
  <si>
    <t xml:space="preserve">Deferred
tax assets and liabilities are provided for significant income and expense items recognized in different years for tax and financial
reporting purposes. The Company periodically assesses the likelihood that it will be able to recover its deferred tax assets.
The Company considers all available evidence, both positive and negative, including historical levels of income, expectations
and risks associated with estimates of future taxable income and ongoing prudent and feasible profits. At December 31, 2014 and
2013, the Company established valuation allowances equal to the full amount of its deferred tax assets due to the uncertainty
of the utilization of the net operating losses in future periods.
2014 2013
Deferred tax assets:
Net operating loss carryforwards $ 1,083,064 $ 466,161
Allowance for doubtful accounts 39,834 159,338
Intangible assets 310,548 141,730
Investment in KannaLife Sciences  123,787
Stock-based compensation 128,703 
Other 33,596 113,399
1,595,745 1,004,415
Deferred tax liabilities:
Property and equipment (85,217 ) (43,658 )
Total deferred tax assets 1,510,528 960,757
Valuation allowance (1,510,528 ) (960,757 )
Net deferred tax assets $  $  The
valuation allowance increased $549,771 and $910,281 for years ended December 31, 2014 and 2013, respectively. At
December 31, 2014, the Company has Federal and state net operating loss (NOL) carryforwards of approximately $2,753,000
and $2,522,000, respectively, which are available to offset future taxable income and which begin to expire in 2023. These loss
carryforwards will likely be further limited pursuant to Internal Revenue Code Section 382 due to the change in control. The
differences between the expected income tax benefit and the actual recorded income tax benefit computed using a statutory federal
rate of 34% is as follows for the years ended December 31,
2014 2013
Income tax benefit at statutory rate $ (444,442 ) $ (782,067 )
State taxes (94,475 ) (132,094 )
Stock-based compensation 2,293,891 
Investment in KannaLife Sciences (2,567,000 ) 
Amortization of discount on convertible note 200,421 3,880
Permanent differences (8,114 ) 
Other 69,948 
Change in valuation allowance 549,771 910,281
Total provision $  $  </t>
  </si>
  <si>
    <t>2. SUMMARY OF SIGNIFICANT ACCOUNTING POLICIES (Policies)</t>
  </si>
  <si>
    <t>Basis of Presentation</t>
  </si>
  <si>
    <t>Basis
of Presentation The
unaudited consolidated condensed interim financial statements have been prepared by the Company pursuant to the rules and regulations
of the U.S. Securities and Exchange Commission (the SEC). The information furnished herein reflects all adjustments
(consisting of normal recurring accruals and adjustments) which are, in the opinion of management, necessary to fairly present
the operating results for the respective periods. Certain information and footnote disclosures normally present in annual financial
statements prepared in accordance with accounting principles generally accepted in the United States of America (GAAP)
have been omitted pursuant to such rules and regulations. These unaudited condensed consolidated financial statements should be
read in conjunction with the audited financial statements and notes for the year ended December 31, 2014, filed with the SEC on
the Companys Annual Report on Form 10-K filed on March 31, 2015. The results for the three and six months ended June 30,
2015, are not necessarily indicative of the results to be expected for the full year ending December 31, 2015.</t>
  </si>
  <si>
    <t>Business Acquisition</t>
  </si>
  <si>
    <t>Business
Acquisition Business Combinations</t>
  </si>
  <si>
    <t>Investments</t>
  </si>
  <si>
    <t>Use of Estimates</t>
  </si>
  <si>
    <t>Use
of Estimates</t>
  </si>
  <si>
    <t>Reportable Segment</t>
  </si>
  <si>
    <t>Reportable
Segment</t>
  </si>
  <si>
    <t>Cash and Cash Equivalents</t>
  </si>
  <si>
    <t>Cash
and Cash Equivalents</t>
  </si>
  <si>
    <t>Concentrations of Credit Risk</t>
  </si>
  <si>
    <t>Concentrations
of Credit Risk At
June 30, 2015 the Company had a $1,200,000 note receivable related to a single customer, MediJane Holdings, Inc. In addition,
two customers represented 82.4% of our accounts receivable balance at June 30, 2015. Sales from two customers accounted for 34.8%
of total sales for the six months ended June 30, 2015.</t>
  </si>
  <si>
    <t>Concentrations
of Credit Risk At
December 31, 2014 the Company has a $1,200,000 note receivable related to a single customer, MediJane Holdings, Inc. In addition,
one customer represented 62% of our accounts receivable balance at December 31, 2014. Sales from two customers accounted for 65%
of total sales for the year ended December 31, 2014 (Note 7).</t>
  </si>
  <si>
    <t>Accounts Receivable</t>
  </si>
  <si>
    <t>Accounts
Receivable Management
has determined the allowance for doubtful accounts by regularly evaluating individual customer receivables and considering a customers
financial condition and credit history, and current economic conditions. As of June 30, 2015 and December 31, 2014, the Company
had recorded an allowance for doubtful accounts related to accounts receivable in the amount of $100,000.</t>
  </si>
  <si>
    <t>Accounts
Receivable Management
has determined the allowance for doubtful accounts by regularly evaluating individual customer receivables and considering a customers
financial condition and credit history, and current economic conditions. As of December 31, 2014 and 2013, the Company has recorded
an allowance for doubtful accounts related to accounts receivable in the amount of $100,000 and $400,000, respectively.</t>
  </si>
  <si>
    <t>Revenue Recognition</t>
  </si>
  <si>
    <t>Revenue
Recognition Revenue Recognition</t>
  </si>
  <si>
    <t>Shipping and Handling</t>
  </si>
  <si>
    <t>Shipping
and Handling</t>
  </si>
  <si>
    <t>Returns</t>
  </si>
  <si>
    <t>Returns
Finished Products Bulk
Oil Products There
was no allowance for customer returns at June 30, 2015 or December 31, 2014 due to insignificant return amounts experienced during
the six months ended June 30, 2015 and the year ended December 31, 2014.</t>
  </si>
  <si>
    <t>Returns
Finished Products Bulk
Oil Products There
is no allowance for customer returns at December 31, 2014 or 2013 due to insignificant return amounts experienced during the years
ended December 31, 2014 and 2013.</t>
  </si>
  <si>
    <t>Compensation and Benefits</t>
  </si>
  <si>
    <t>Compensation
and Benefits</t>
  </si>
  <si>
    <t>Stock-Based Compensation</t>
  </si>
  <si>
    <t>Stock-Based
Compensation The
Company recognizes stock-based compensation for equity awards granted to employees, officers, and directors as compensation and
benefits expense in the condensed consolidated statements of operations. The fair value of stock options is estimated using a
Black-Scholes valuation model on the date of grant. The fair value of restricted stock awards is equal to the closing price of
the Companys stock on the date of grant. Stock-based compensation is recognized over the requisite service period of the
individual awards, which generally equals the vesting period. The
Company recognizes stock-based compensation for equity awards granted to consultants as selling, general and administrative expense
in the condensed consolidated statements of operations. The fair value of stock options is estimated using a Black-Scholes valuation
model on the date of grant and unvested awards are revalued at each reporting period. The fair value of restricted stock awards
is equal to the closing price of the Companys stock on the date of grant multiplied by the number of shares awarded. Stock-based
compensation is recognized over the requisite service period of the individual awards, which generally equals the vesting period.</t>
  </si>
  <si>
    <t>Stock-Based
Compensation The
Company recognizes stock-based compensation for equity awards granted to employees, officers, and directors as compensation and
benefits expense on the consolidated statements of operation. The fair value of stock options is estimated using a Black-Scholes
valuation model on the date of grant. The fair value of restricted stock awards is equal to the closing price of the Companys
stock on the date of grant. Stock-based compensation is recognized over the requisite service period of the individual awards,
which generally equals the vesting period. The
Company recognizes stock-based compensation for equity awards granted to consultants as selling, general and administrative expense
on the consolidated statements of operations. The fair value of stock options is estimated using a Black-Scholes valuation model
on the date of grant and unvested awards are revalued at each reporting period. The fair value of restricted stock awards is equal
to the closing price of the Companys stock on the date of grant multiplied by the number of shares awarded. Stock-based
compensation is recognized over the requisite service period of the individual awards, which generally equals the vesting period.</t>
  </si>
  <si>
    <t>Property &amp; Equipment</t>
  </si>
  <si>
    <t>Property
&amp; Equipment</t>
  </si>
  <si>
    <t xml:space="preserve"> Property
&amp; Equipment Property
and equipment, net, at December 31, 2014 and 2013 were as follows:
Useful Lives 2014 2013
Office furniture and equipment 3 years $ 231,440 $ 5,159
Tenant improvements 14 to 39 months 56,474 
Laboratory and other equipment 5 years 354,363 222,723
642,277 227,882
Less: accumulated depreciation (125,854 ) (13,754 )
$ 516,423 $ 214,128 </t>
  </si>
  <si>
    <t>Fair Value of Financial Instruments</t>
  </si>
  <si>
    <t>Fair
Value of Financial Instruments Financial Instruments</t>
  </si>
  <si>
    <t>Goodwill and Intangible Assets</t>
  </si>
  <si>
    <t>Goodwill
and Intangible Assets We
make critical assumptions and estimates in completing impairment assessments of goodwill and other intangible assets. Our cash
flow projections look several years into the future and include assumptions on variables such as future sales and operating margin
growth rates, economic conditions, market competition, inflation and discount rates. We
amortize the cost of other intangible assets over their estimated useful lives, which range up to five years, unless such lives
are deemed indefinite. Intangible assets with indefinite lives are tested in the fourth quarter of each fiscal year for impairment,
or more often if indicators warrant. During the three and six months ended June 30, 2015 and 2014 there were no impairments.</t>
  </si>
  <si>
    <t>Goodwill
and Intangible Assets We
make critical assumptions and estimates in completing impairment assessments of goodwill and other intangible assets. Our cash
flow projections look several years into the future and include assumptions on variables such as future sales and operating margin
growth rates, economic conditions, market competition, inflation and discount rates. During the years ended December 31, 2014
and 2013, there were no impairments. We
amortize the cost of other intangible assets over their estimated useful lives, which range up to five years, unless such lives
are deemed indefinite. Intangible assets with indefinite lives are tested in the fourth quarter of each fiscal year for impairment,
or more often if indicators warrant. During the years ended December 31, 2014 and 2013 there were no impairments.</t>
  </si>
  <si>
    <t>Long-Lived Assets</t>
  </si>
  <si>
    <t>Long-Lived
Assets Accounting for the Impairment or Disposal of Long-Lived Assets</t>
  </si>
  <si>
    <t>Debt Issuance Costs</t>
  </si>
  <si>
    <t>Debt
Issuance Costs </t>
  </si>
  <si>
    <t>Loss per Share</t>
  </si>
  <si>
    <t>Loss
per Share Earnings
per Share</t>
  </si>
  <si>
    <t>Research and Development Expense</t>
  </si>
  <si>
    <t>Research
and Development Expense</t>
  </si>
  <si>
    <t>Income
Taxes Income Taxes</t>
  </si>
  <si>
    <t>Recent Issued and Newly Adopted Accounting Pronouncements</t>
  </si>
  <si>
    <t xml:space="preserve">Recent
Issued and Newly Adopted Accounting Pronouncements In
May 2014, the FASB issued Accounting Standards Update 2014-09, Revenue from Contracts with Customers (Topic 606) In
August 2014, the FASB In
April 2015, the FASB issued Accounting Standards Update 2015-03, Interest  Imputation of Interest (Subtopic 835-30):
Simplifying the Presentation of Debt Issuance Costs Other
recent accounting pronouncements issued by the FASB (including its Emerging Issues Task Force), the American Institute of Certified
Public Accountants, and the SEC did not, or are not believed by management to, have a material impact on the Companys present
or future financial statements. </t>
  </si>
  <si>
    <t>Recent
Issued and Newly Adopted Accounting Pronouncements In February 2013, the
Financial Accounting Standards Board (the FASB) issued Accounting Standards Update No. 2013-04, Liabilities
(Topic 405): Obligations Resulting from Joint and Several Liability Arrangements for Which the Total Amount of the Obligation
Is Fixed at the Reporting Date In May 2014, the FASB issued
Accounting Standards Update 2014-09, Revenue from Contracts with Customers (Topic 606) In August 2014, the
Financial Accounting Standards Board, or the FASB, Other recent accounting pronouncements
issued by the FASB (including its Emerging Issues Task Force), the American Institute of Certified Public Accountants, and the
SEC did not, or are not believed by management to have a material impact on the Companys present or future financial statements.</t>
  </si>
  <si>
    <t>3. NOTES RECEIVABLE (Tables)</t>
  </si>
  <si>
    <t xml:space="preserve">June
30, 2015 December
31, 2014
Dixie Botanicals note and accrued interest $ 183,651 $ 335,173
MediJane Holdings note and accrued interest 1,260,822 1,200,000
1,444,473 1,535,173
Less current portion 1,444,473 1,508,468
Long-term portion $  $ 26,705 </t>
  </si>
  <si>
    <t xml:space="preserve">2014 2013
Dixie Botanicals note $ 335,173 $ 
MediJane Holdings note 1,200,000 
1,535,173 
Less current portion 1,508,468 
Long-term portion $ 26,705 $  </t>
  </si>
  <si>
    <t>4. INVENTORY (Tables)</t>
  </si>
  <si>
    <t xml:space="preserve">June
30, 2015 December
31, 2014
Raw materials $ 9,254,596 $ 11,209,119
Finished goods 644,510 457,132
$ 9,899,106 $ 11,666,251 </t>
  </si>
  <si>
    <t xml:space="preserve">2014 2013
Raw materials $ 11,209,119 $ 1,867,751
Work in process  470,442
Finished goods 457,132 135,129
$ 11,666,251 $ 2,473,322 </t>
  </si>
  <si>
    <t>5. ACCRUED EXPENSES (Tables)</t>
  </si>
  <si>
    <t xml:space="preserve">June
30, 2015 December
31, 2014
Accrued payroll expenses $ 164,231 $ 68,920
Other accrued liabilities 34,716 49,286
$ 198,947 $ 118,206 </t>
  </si>
  <si>
    <t xml:space="preserve">2014 2013
Accrued interest $  $ 161,583
Accrued payroll expenses 68,920 20,955
Other accrued liabilities 49,286 40,165
$ 118,206 $ 222,703 </t>
  </si>
  <si>
    <t>6. INTANGIBLE ASSETS, NET (Tables)</t>
  </si>
  <si>
    <t xml:space="preserve">Original
Fair Market Value Accumulated
Amortization Net
Balance - June 30, 2015:
Vendor relationships $ 1,170,000 $ 565,500 $ 604,500
Trade name 230,000 111,167 118,833
Noncompete agreement 2,710,000 1,309,333 1,400,667
$ 4,110,000 $ 1,986,000 $ 2,124,000
Balance - December 31, 2014:
Vendor relationships $ 1,170,000 $ 448,000 $ 722,000
Trade name 230,000 88,167 141,833
Noncompete agreement 2,710,000 1,038,833 1,671,167
$ 4,110,000 $ 1,575,000 $ 2,535,000 </t>
  </si>
  <si>
    <t>7. RELATED PARTIES (Tables)</t>
  </si>
  <si>
    <t xml:space="preserve">Three
months ended June 30, Six
months ended June 30,
Party Relationship 2015 2014 2015 2014
HempMeds PX 80% owned by MJNA $  $ 2,510,066 $  $ 5,388,179
$  $ 2,510,066 $  $ 5,388,179
0.0% 83.5% 0.0% 95.6% </t>
  </si>
  <si>
    <t xml:space="preserve">For
the years ended December 31,
Party Relationship 2014 2013
Medical Marijuana, Inc. ("MJNA") Stockholder $  $ 92,690
HempMeds PX 80% owned by MJNA 5,443,978 871,315
Dixie/Red Dice Holdings 60% owned by MJNA  365,058
Canchew Biotechnologies 40% owned by MJNA  825,000
$ 5,443,978 $ 2,154,063
53.4% 100.0% </t>
  </si>
  <si>
    <t>8. SECURED CONVERTIBLE PROMISSORY NOTES PAYABLE (Tables)</t>
  </si>
  <si>
    <t>Debt outstanding</t>
  </si>
  <si>
    <t xml:space="preserve">June
30, 2015
Maturity Balance
Interest
Rate
Senior Secured Convertible Promissory Notes:
Tranche 1 May 18, 2016 $ 510,000 10%
Tranche 2 June 12, 2016 510,000 10%
Total borrowings 1,020,000
Unamortized debt issuance
costs (250,355 )
Net carrying amount of debt 769,645
Less current portion 769,645
Long-term borrowings -
net of current portion $  </t>
  </si>
  <si>
    <t>10. STOCK-BASED COMPENSATION (Tables)</t>
  </si>
  <si>
    <t>STOCK OPTION ACTIVITY</t>
  </si>
  <si>
    <t xml:space="preserve">Number
of Shares Weighted
Average Exercise Price Weighted
Average Remaining Contract Term (Years) Aggregate
Intrinsic Value
Outstanding - December 31, 2014 6,470,000 $ 2.70
Granted 370,000 $ 1.66
Exercised  
Forfeited (90,556 ) $ 2.82
Expired  
Outstanding - June 30,
2015 6,749,444 $ 2.64 9.42 $ 
Total exercisable -
June 30, 2015 4,178,991 $ 2.67 9.42 $ 
Total unvested - June
30, 2015 2,570,453 $ 2.59 9.41 $ 
Total
vested or expected to vest - June 30, 2015 6,749,444 $ 2.64 9.42 $  </t>
  </si>
  <si>
    <t xml:space="preserve">Number of Shares Weighted Average Exercise Price Weighted Average Remaining Contract Term (Years) Aggregate Intrinsic Value
Outstanding - December 31, 2013  
Granted 6,470,000 $ 2.70
Exercised  
Forfeited  
Expired  
Outstanding - December 31, 2014 6,470,000 $ 2.70 9.88 $ 
Total exercisable - December 31, 2014 3,048,869 $ 2.66 9.93 $ 
Total unvested - December 31, 2014 3,421,131 $ 2.74 9.84 $ 
Total vested or expected to vest - December 31, 2014 6,470,000 $ 2.70 9.88 $  </t>
  </si>
  <si>
    <t>NONVESTED STOCK OPTIONS</t>
  </si>
  <si>
    <t xml:space="preserve">Number of Shares Weighted Average Fair Value Per Share on Grant Date
Unvested stock options - December
31, 2014 3,421,131 $ 2.31
Granted 370,000 1.35
Vested (1,130,122 ) 2.28
Forfeited (90,556 ) 2.50
Unvested stock options - June 30, 2015 2,570,453 $ 2.20 </t>
  </si>
  <si>
    <t xml:space="preserve">Number of Shares Weighted Average Fair Value Per Share on Grant Date
Unvested stock options - December 31, 2013  $ 
Granted 6,470,000 2.22
Vested 3,048,869 2.11
Forfeited  
Unvested stock options - December 31, 2014 3,421,131 $ 2.31 </t>
  </si>
  <si>
    <t>Fair value awards</t>
  </si>
  <si>
    <t>Employees Weighted Average Non-Employees Weighted Average
Volatility 103.48% 96.69%
Risk-Free Interest Rate 1.81% 2.31%
Expected Term 5.32 10.00
Dividend Rate 0.00% 0.00%
Fair Value Per Share on Grant Date $2.21 $2.45</t>
  </si>
  <si>
    <t>6. ACQUISITION OF ASSETS OF PHYTOSPHERE SYSTEMS, LLC (Tables)</t>
  </si>
  <si>
    <t>Schedule of allocation of purchase price</t>
  </si>
  <si>
    <t xml:space="preserve">Assets acquired
Tangible assets
Cash $ 50,775
Accounts receivable 396,438
Inventory 345,477
Prepaid inventory 1,260,510
Property and equipment 1,288
Total tangible assets 2,054,488
Identifiable intangible assets
Vendor relationships 1,170,000
Trade name 230,000
Noncompete agreement - PhytoSPHERE 2,710,000
Total identifiable intangible
assets 4,110,000
Unidentifiable intangible assets
Goodwill residual estimate 1,855,512
Total assets acquired from PhytoSPHERE $ 8,020,000 </t>
  </si>
  <si>
    <t>Schedule of intangible assets</t>
  </si>
  <si>
    <t xml:space="preserve">Original
Fair Market Value Accumulated
Amortization Net
Balance - December 31, 2013:
Vendor relationships $ 1,170,000 $ 214,500 $ 955,500
Trade name 230,000 42,167 187,833
Noncompete agreement 2,710,000 496,833 2,213,167
$ 4,110,000 $ 753,500 $ 3,356,500
Balance - December 31, 2014:
Vendor relationships $ 1,170,000 $ 448,000 $ 722,000
Trade name 230,000 88,167 141,833
Noncompete agreement 2,710,000 1,038,833 1,671,167
$ 4,110,000 $ 1,575,000 $ 2,535,000 </t>
  </si>
  <si>
    <t>13. INCOME TAXES (Tables)</t>
  </si>
  <si>
    <t>Income Tax Disclosure [Abstract]</t>
  </si>
  <si>
    <t>Schedule of deferred tax assets</t>
  </si>
  <si>
    <t xml:space="preserve">2014 2013
Deferred tax assets:
Net operating loss carryforwards $ 1,083,064 $ 466,161
Allowance for doubtful accounts 39,834 159,338
Intangible assets 310,548 141,730
Investment in KannaLife Sciences  123,787
Stock-based compensation 128,703 
Other 33,596 113,399
1,595,745 1,004,415
Deferred tax liabilities:
Property and equipment (85,217 ) (43,658 )
Total deferred tax assets 1,510,528 960,757
Valuation allowance (1,510,528 ) (960,757 )
Net deferred tax assets $  $  </t>
  </si>
  <si>
    <t>Reconciliation of taxes</t>
  </si>
  <si>
    <t xml:space="preserve">2014 2013
Income tax benefit at statutory rate $ (444,442 ) $ (782,067 )
State taxes (94,475 ) (132,094 )
Stock-based compensation 2,293,891 
Investment in KannaLife Sciences (2,567,000 ) 
Amortization of discount on convertible note 200,421 3,880
Permanent differences (8,114 ) 
Other 69,948 
Change in valuation allowance 549,771 910,281
Total provision $  $  </t>
  </si>
  <si>
    <t>2. SUMMARY OF SIGNIFICANT ACCOUNTING POLICIES (Details Narrative) - USD ($)</t>
  </si>
  <si>
    <t>Cash in excess of FDIC limits</t>
  </si>
  <si>
    <t>Allowance for doubtful accounts</t>
  </si>
  <si>
    <t>Shipping and handling</t>
  </si>
  <si>
    <t>Allowance for customer returns</t>
  </si>
  <si>
    <t>Allowance for obsolete inventory</t>
  </si>
  <si>
    <t>Impairment of intangible assets</t>
  </si>
  <si>
    <t>Uncertain tax positions</t>
  </si>
  <si>
    <t>Anti-dilutive stock options outstanding</t>
  </si>
  <si>
    <t>GERMANY</t>
  </si>
  <si>
    <t>Accounts Receivable [Member] | Two Customers</t>
  </si>
  <si>
    <t>Concentration percentage</t>
  </si>
  <si>
    <t>82.40%</t>
  </si>
  <si>
    <t>Sales Revenue, Net [Member] | Two Customers</t>
  </si>
  <si>
    <t>34.80%</t>
  </si>
  <si>
    <t>MediJane Holdings</t>
  </si>
  <si>
    <t>Note receivable</t>
  </si>
  <si>
    <t>3. NOTES RECEIVABLE (Details) - USD ($)</t>
  </si>
  <si>
    <t>Note receivable total</t>
  </si>
  <si>
    <t>Notes receivable, current portion</t>
  </si>
  <si>
    <t>Note receivable, long term portion</t>
  </si>
  <si>
    <t>Dixie Botanicals</t>
  </si>
  <si>
    <t>4. INVENTORY (Details) - USD ($)</t>
  </si>
  <si>
    <t>Raw materials</t>
  </si>
  <si>
    <t>Finished goods</t>
  </si>
  <si>
    <t>Inventory, net</t>
  </si>
  <si>
    <t>5. ACCRUED EXPENSES (Details) - USD ($)</t>
  </si>
  <si>
    <t>Accrued payroll expenses</t>
  </si>
  <si>
    <t>Other accrued liabilities</t>
  </si>
  <si>
    <t>Total accrued expenses</t>
  </si>
  <si>
    <t>6. INTANGIBLE ASSETS, NET (Details) - USD ($)</t>
  </si>
  <si>
    <t>Intangible assets, gross</t>
  </si>
  <si>
    <t>Accumulated amortization</t>
  </si>
  <si>
    <t>Intangible assets, net</t>
  </si>
  <si>
    <t>Vendor relationships</t>
  </si>
  <si>
    <t>Trade name</t>
  </si>
  <si>
    <t>Noncompete Agreement</t>
  </si>
  <si>
    <t>6. INTANGIBLE ASSETS, NET (Details Narrative) - USD ($)</t>
  </si>
  <si>
    <t>Amortization of intangible assets 2015</t>
  </si>
  <si>
    <t>Amortization of intangible assets 2016</t>
  </si>
  <si>
    <t>Amortization of intangible assets 2017</t>
  </si>
  <si>
    <t>Amortization of intangible assets 2018</t>
  </si>
  <si>
    <t>Amortization expense</t>
  </si>
  <si>
    <t>7. RELATED PARTIES (Details) - HempMeds PX - USD ($)</t>
  </si>
  <si>
    <t>Related party relationship</t>
  </si>
  <si>
    <t>80% owned by MJNA</t>
  </si>
  <si>
    <t>Sales to related parties</t>
  </si>
  <si>
    <t>Sales percentage</t>
  </si>
  <si>
    <t>0.00%</t>
  </si>
  <si>
    <t>83.50%</t>
  </si>
  <si>
    <t>85.60%</t>
  </si>
  <si>
    <t>7. RELATED PARTIES (Details Narrative) - USD ($)</t>
  </si>
  <si>
    <t>Stockholder [Member]</t>
  </si>
  <si>
    <t>Purchases from related party</t>
  </si>
  <si>
    <t>8. SECURED CONVERTIBLE PROMISSORY NOTES PAYABLE (Details) - USD ($)</t>
  </si>
  <si>
    <t>Less current portion</t>
  </si>
  <si>
    <t>Convertible Promissory Notes Payable [Member]</t>
  </si>
  <si>
    <t>Total borrowings</t>
  </si>
  <si>
    <t>Unamortized debt issuance costs</t>
  </si>
  <si>
    <t>Net carrying amount of debt</t>
  </si>
  <si>
    <t>Long-term borrowings - net of current portion</t>
  </si>
  <si>
    <t>Convertible Promissory Notes Payable [Member] | Tranche 1</t>
  </si>
  <si>
    <t>Debt maturity date</t>
  </si>
  <si>
    <t>May 18,
		2016</t>
  </si>
  <si>
    <t>Debt face amount</t>
  </si>
  <si>
    <t>Debt stated interest rate</t>
  </si>
  <si>
    <t>10.00%</t>
  </si>
  <si>
    <t>Convertible Promissory Notes Payable [Member] | Tranche 2</t>
  </si>
  <si>
    <t>Jun. 12,
		2016</t>
  </si>
  <si>
    <t>8. SECURED CONVERTIBLE PROMISSORY NOTES PAYABLE (Details Narrative) - USD ($)</t>
  </si>
  <si>
    <t>Payments of debt issuance costs</t>
  </si>
  <si>
    <t>Maximum loan amount</t>
  </si>
  <si>
    <t>Amortization of debt issue costs</t>
  </si>
  <si>
    <t>9. STOCKHOLDERS' EQUITY (Details Narrative) - USD ($)</t>
  </si>
  <si>
    <t>Stock issued for cash, amount received</t>
  </si>
  <si>
    <t>Stock issued for compensation, value</t>
  </si>
  <si>
    <t>Shares issued for services, value</t>
  </si>
  <si>
    <t>Investment Bank</t>
  </si>
  <si>
    <t>Shares issued for services, shares</t>
  </si>
  <si>
    <t>Two individuals</t>
  </si>
  <si>
    <t>Investor relations help</t>
  </si>
  <si>
    <t>Officer</t>
  </si>
  <si>
    <t>Stock issued for compensation, shares issued</t>
  </si>
  <si>
    <t>Board of Director</t>
  </si>
  <si>
    <t>Restricted Stock [Member]</t>
  </si>
  <si>
    <t>Stock issued for cash, shares issued</t>
  </si>
  <si>
    <t>10. STOCK-BASED COMPENSATION (Details - Option activity) - Jun. 30, 2015 - Options - USD ($)</t>
  </si>
  <si>
    <t>Share-based compensation activity</t>
  </si>
  <si>
    <t>Options outstanding, beginning balance</t>
  </si>
  <si>
    <t>Options outstanding, granted</t>
  </si>
  <si>
    <t>Options outstanding, exercised</t>
  </si>
  <si>
    <t>Options outstanding, forfeited</t>
  </si>
  <si>
    <t>Options outstanding, expired</t>
  </si>
  <si>
    <t>Options outstanding, ending balance</t>
  </si>
  <si>
    <t>Options outstanding, exercisable</t>
  </si>
  <si>
    <t>Options outstanding, unvested</t>
  </si>
  <si>
    <t>Options outstanding, vested or expected to vest</t>
  </si>
  <si>
    <t>Weighted average exercise price, beginning balance</t>
  </si>
  <si>
    <t>Weighted average exercise price, granted</t>
  </si>
  <si>
    <t>Weighted average exercise price, exercised</t>
  </si>
  <si>
    <t>Weighted average exercise price, forfeited</t>
  </si>
  <si>
    <t>Weighted average exercise price, expired</t>
  </si>
  <si>
    <t>Weighted average exercise price, ending balance</t>
  </si>
  <si>
    <t>Weighted average exercise price, exercisable</t>
  </si>
  <si>
    <t>Weighted average exercise price, unvested</t>
  </si>
  <si>
    <t>Weighted average exercise price, vested or expected to vest</t>
  </si>
  <si>
    <t>Weighted average remaining contract term, ending term</t>
  </si>
  <si>
    <t>9 years 5 months 1 day</t>
  </si>
  <si>
    <t>Weighted average remaining contract term, exercisable</t>
  </si>
  <si>
    <t>Weighted average remaining contract term, unvested</t>
  </si>
  <si>
    <t>9 years 4 months 28 days</t>
  </si>
  <si>
    <t>Weighted average remaining contract term, vested or expected to vest</t>
  </si>
  <si>
    <t>Aggregate intrinsic value, ending balance</t>
  </si>
  <si>
    <t>Aggregate intrinsic value, exercisable</t>
  </si>
  <si>
    <t>Aggregate intrinsic value, unvested</t>
  </si>
  <si>
    <t>Aggregate intrinsic value, vested or expected to vest</t>
  </si>
  <si>
    <t>10. STOCK-BASED COMPENSATION (Details - Unvested) - 6 months ended Jun. 30, 2015 - Unvested Stock Options - $ / shares</t>
  </si>
  <si>
    <t>Unvested stock options, beginning balance</t>
  </si>
  <si>
    <t>Unvested options granted</t>
  </si>
  <si>
    <t>Unvested options vested</t>
  </si>
  <si>
    <t>Unvested options forfeited</t>
  </si>
  <si>
    <t>Unvested stock options, ending balance</t>
  </si>
  <si>
    <t>Weighted average fair value per share on grant date, granted</t>
  </si>
  <si>
    <t>Weighted average fair value per share on grant date, vested</t>
  </si>
  <si>
    <t>Weighted average fair value per share on grant date, forfeited</t>
  </si>
  <si>
    <t>10. STOCK-BASED COMPENSATION (Details Narrative) - USD ($)</t>
  </si>
  <si>
    <t>Stock based compensation expense</t>
  </si>
  <si>
    <t>Unrecognized compensation cost</t>
  </si>
  <si>
    <t>Unrecognized weighted average period</t>
  </si>
  <si>
    <t>2 years 1 month 20 days</t>
  </si>
  <si>
    <t>Options</t>
  </si>
  <si>
    <t>Amended 2013 Plan</t>
  </si>
  <si>
    <t>Shares authorized under plan</t>
  </si>
  <si>
    <t>Shares unissued and reserved for issuance</t>
  </si>
  <si>
    <t>Selling, General and Administrative Expenses [Member]</t>
  </si>
  <si>
    <t>Research and Development Expense [Member]</t>
  </si>
  <si>
    <t>11. COMMITMENTS AND CONTINGENCIES (Details Narrative) - USD ($)</t>
  </si>
  <si>
    <t>Operating lease expense</t>
  </si>
  <si>
    <t>Purchase commitment</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Commitment &quot;#,##0_);_(&quot;Commitmen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1510964</v>
      </c>
    </row>
    <row r="6" spans="1:3">
      <c t="s" r="A6" s="4">
        <v>8</v>
      </c>
      <c t="s" r="B6" s="6">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7</v>
      </c>
    </row>
    <row r="12" spans="1:3">
      <c t="s" r="A12" s="4">
        <v>19</v>
      </c>
      <c t="s" r="B12" s="4">
        <v>20</v>
      </c>
    </row>
    <row r="13" spans="1:3">
      <c t="s" r="A13" s="4">
        <v>21</v>
      </c>
      <c t="s" r="B13" s="4">
        <v>22</v>
      </c>
    </row>
    <row r="14" spans="1:3">
      <c t="s" r="A14" s="4">
        <v>23</v>
      </c>
      <c t="n" r="C14" s="5">
        <v>35141666</v>
      </c>
    </row>
    <row r="15" spans="1:3">
      <c t="s" r="A15" s="4">
        <v>24</v>
      </c>
      <c t="s" r="B15" s="6">
        <v>25</v>
      </c>
    </row>
    <row r="16" spans="1:3">
      <c t="s" r="A16" s="4">
        <v>26</v>
      </c>
      <c t="n" r="B16"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2"/>
    <col customWidth="1" max="2" min="2" width="80"/>
    <col customWidth="1" max="3" min="3" width="80"/>
  </cols>
  <sheetData>
    <row r="1" spans="1:3">
      <c t="s" r="A1" s="1">
        <v>203</v>
      </c>
      <c t="s" r="B1" s="2">
        <v>1</v>
      </c>
      <c t="s" r="C1" s="2">
        <v>76</v>
      </c>
    </row>
    <row r="2" spans="1:3">
      <c t="s" r="B2" s="2">
        <v>2</v>
      </c>
      <c t="s" r="C2" s="2">
        <v>28</v>
      </c>
    </row>
    <row r="3" spans="1:3">
      <c t="s" r="A3" s="3">
        <v>204</v>
      </c>
    </row>
    <row r="4" spans="1:3">
      <c t="s" r="A4" s="4">
        <v>205</v>
      </c>
      <c t="s" r="B4" s="4">
        <v>206</v>
      </c>
      <c t="s" r="C4" s="4">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80"/>
    <col customWidth="1" max="3" min="3" width="80"/>
  </cols>
  <sheetData>
    <row r="1" spans="1:3">
      <c t="s" r="A1" s="1">
        <v>208</v>
      </c>
      <c t="s" r="B1" s="2">
        <v>1</v>
      </c>
      <c t="s" r="C1" s="2">
        <v>76</v>
      </c>
    </row>
    <row r="2" spans="1:3">
      <c t="s" r="B2" s="2">
        <v>2</v>
      </c>
      <c t="s" r="C2" s="2">
        <v>28</v>
      </c>
    </row>
    <row r="3" spans="1:3">
      <c t="s" r="A3" s="3">
        <v>209</v>
      </c>
    </row>
    <row r="4" spans="1:3">
      <c t="s" r="A4" s="4">
        <v>210</v>
      </c>
      <c t="s" r="B4" s="4">
        <v>211</v>
      </c>
      <c t="s" r="C4" s="4">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13</v>
      </c>
      <c t="s" r="B1" s="2">
        <v>1</v>
      </c>
    </row>
    <row r="2" spans="1:2">
      <c t="s" r="B2" s="2">
        <v>2</v>
      </c>
    </row>
    <row r="3" spans="1:2">
      <c t="s" r="A3" s="3">
        <v>214</v>
      </c>
    </row>
    <row r="4" spans="1:2">
      <c t="s" r="A4" s="4">
        <v>215</v>
      </c>
      <c t="s" r="B4" s="4">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8"/>
    <col customWidth="1" max="2" min="2" width="80"/>
    <col customWidth="1" max="3" min="3" width="80"/>
  </cols>
  <sheetData>
    <row r="1" spans="1:3">
      <c t="s" r="A1" s="1">
        <v>217</v>
      </c>
      <c t="s" r="B1" s="2">
        <v>1</v>
      </c>
      <c t="s" r="C1" s="2">
        <v>76</v>
      </c>
    </row>
    <row r="2" spans="1:3">
      <c t="s" r="B2" s="2">
        <v>2</v>
      </c>
      <c t="s" r="C2" s="2">
        <v>28</v>
      </c>
    </row>
    <row r="3" spans="1:3">
      <c t="s" r="A3" s="3">
        <v>218</v>
      </c>
    </row>
    <row r="4" spans="1:3">
      <c t="s" r="A4" s="4">
        <v>219</v>
      </c>
      <c t="s" r="B4" s="4">
        <v>220</v>
      </c>
      <c t="s" r="C4" s="4">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8"/>
    <col customWidth="1" max="2" min="2" width="80"/>
    <col customWidth="1" max="3" min="3" width="80"/>
  </cols>
  <sheetData>
    <row r="1" spans="1:3">
      <c t="s" r="A1" s="1">
        <v>222</v>
      </c>
      <c t="s" r="B1" s="2">
        <v>1</v>
      </c>
      <c t="s" r="C1" s="2">
        <v>76</v>
      </c>
    </row>
    <row r="2" spans="1:3">
      <c t="s" r="B2" s="2">
        <v>2</v>
      </c>
      <c t="s" r="C2" s="2">
        <v>28</v>
      </c>
    </row>
    <row r="3" spans="1:3">
      <c t="s" r="A3" s="3">
        <v>223</v>
      </c>
    </row>
    <row r="4" spans="1:3">
      <c t="s" r="A4" s="4">
        <v>224</v>
      </c>
      <c t="s" r="B4" s="4">
        <v>225</v>
      </c>
      <c t="s" r="C4" s="4">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r="1" spans="1:3">
      <c t="s" r="A1" s="1">
        <v>227</v>
      </c>
      <c t="s" r="B1" s="2">
        <v>1</v>
      </c>
      <c t="s" r="C1" s="2">
        <v>76</v>
      </c>
    </row>
    <row r="2" spans="1:3">
      <c t="s" r="B2" s="2">
        <v>2</v>
      </c>
      <c t="s" r="C2" s="2">
        <v>28</v>
      </c>
    </row>
    <row r="3" spans="1:3">
      <c t="s" r="A3" s="3">
        <v>57</v>
      </c>
    </row>
    <row r="4" spans="1:3">
      <c t="s" r="A4" s="4">
        <v>228</v>
      </c>
      <c t="s" r="B4" s="4">
        <v>229</v>
      </c>
      <c t="s" r="C4" s="4">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80"/>
    <col customWidth="1" max="3" min="3" width="80"/>
  </cols>
  <sheetData>
    <row r="1" spans="1:3">
      <c t="s" r="A1" s="1">
        <v>231</v>
      </c>
      <c t="s" r="B1" s="2">
        <v>1</v>
      </c>
      <c t="s" r="C1" s="2">
        <v>76</v>
      </c>
    </row>
    <row r="2" spans="1:3">
      <c t="s" r="B2" s="2">
        <v>2</v>
      </c>
      <c t="s" r="C2" s="2">
        <v>28</v>
      </c>
    </row>
    <row r="3" spans="1:3">
      <c t="s" r="A3" s="3">
        <v>232</v>
      </c>
    </row>
    <row r="4" spans="1:3">
      <c t="s" r="A4" s="4">
        <v>233</v>
      </c>
      <c t="s" r="B4" s="4">
        <v>234</v>
      </c>
      <c t="s" r="C4" s="4">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80"/>
    <col customWidth="1" max="3" min="3" width="80"/>
  </cols>
  <sheetData>
    <row r="1" spans="1:3">
      <c t="s" r="A1" s="1">
        <v>236</v>
      </c>
      <c t="s" r="B1" s="2">
        <v>1</v>
      </c>
      <c t="s" r="C1" s="2">
        <v>76</v>
      </c>
    </row>
    <row r="2" spans="1:3">
      <c t="s" r="B2" s="2">
        <v>2</v>
      </c>
      <c t="s" r="C2" s="2">
        <v>28</v>
      </c>
    </row>
    <row r="3" spans="1:3">
      <c t="s" r="A3" s="3">
        <v>237</v>
      </c>
    </row>
    <row r="4" spans="1:3">
      <c t="s" r="A4" s="4">
        <v>238</v>
      </c>
      <c t="s" r="B4" s="4">
        <v>239</v>
      </c>
      <c t="s" r="C4" s="4">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80"/>
    <col customWidth="1" max="3" min="3" width="80"/>
  </cols>
  <sheetData>
    <row r="1" spans="1:3">
      <c t="s" r="A1" s="1">
        <v>241</v>
      </c>
      <c t="s" r="B1" s="2">
        <v>1</v>
      </c>
      <c t="s" r="C1" s="2">
        <v>76</v>
      </c>
    </row>
    <row r="2" spans="1:3">
      <c t="s" r="B2" s="2">
        <v>2</v>
      </c>
      <c t="s" r="C2" s="2">
        <v>28</v>
      </c>
    </row>
    <row r="3" spans="1:3">
      <c t="s" r="A3" s="3">
        <v>242</v>
      </c>
    </row>
    <row r="4" spans="1:3">
      <c t="s" r="A4" s="4">
        <v>241</v>
      </c>
      <c t="s" r="B4" s="4">
        <v>243</v>
      </c>
      <c t="s" r="C4" s="4">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45</v>
      </c>
      <c t="s" r="B1" s="2">
        <v>76</v>
      </c>
    </row>
    <row r="2" spans="1:2">
      <c t="s" r="B2" s="2">
        <v>28</v>
      </c>
    </row>
    <row r="3" spans="1:2">
      <c t="s" r="A3" s="3">
        <v>246</v>
      </c>
    </row>
    <row r="4" spans="1:2">
      <c t="s" r="A4" s="4">
        <v>247</v>
      </c>
      <c t="s" r="B4" s="4">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27</v>
      </c>
      <c t="s" r="B1" s="2">
        <v>2</v>
      </c>
      <c t="s" r="C1" s="2">
        <v>28</v>
      </c>
      <c t="s" r="D1" s="2">
        <v>29</v>
      </c>
    </row>
    <row r="2" spans="1:4">
      <c t="s" r="A2" s="3">
        <v>30</v>
      </c>
    </row>
    <row r="3" spans="1:4">
      <c t="s" r="A3" s="4">
        <v>31</v>
      </c>
      <c t="n" r="B3" s="7">
        <v>1811686</v>
      </c>
      <c t="n" r="C3" s="7">
        <v>2302418</v>
      </c>
      <c t="n" r="D3" s="7">
        <v>2243670</v>
      </c>
    </row>
    <row r="4" spans="1:4">
      <c t="s" r="A4" s="4">
        <v>32</v>
      </c>
      <c t="n" r="B4" s="5">
        <v>1139730</v>
      </c>
      <c t="n" r="C4" s="5">
        <v>282407</v>
      </c>
      <c t="n" r="D4" s="5">
        <v>1430202</v>
      </c>
    </row>
    <row r="5" spans="1:4">
      <c t="s" r="A5" s="4">
        <v>33</v>
      </c>
      <c t="n" r="B5" s="5">
        <v>1444473</v>
      </c>
      <c t="n" r="C5" s="5">
        <v>1508468</v>
      </c>
      <c t="n" r="D5" s="5">
        <v>0</v>
      </c>
    </row>
    <row r="6" spans="1:4">
      <c t="s" r="A6" s="4">
        <v>34</v>
      </c>
      <c t="n" r="B6" s="5">
        <v>3745126</v>
      </c>
      <c t="n" r="C6" s="5">
        <v>519620</v>
      </c>
      <c t="n" r="D6" s="5">
        <v>1734831</v>
      </c>
    </row>
    <row r="7" spans="1:4">
      <c t="s" r="A7" s="4">
        <v>35</v>
      </c>
      <c t="n" r="B7" s="5">
        <v>9899106</v>
      </c>
      <c t="n" r="C7" s="5">
        <v>11666251</v>
      </c>
      <c t="n" r="D7" s="5">
        <v>2473322</v>
      </c>
    </row>
    <row r="8" spans="1:4">
      <c t="s" r="A8" s="4">
        <v>36</v>
      </c>
      <c t="n" r="B8" s="5">
        <v>533870</v>
      </c>
      <c t="n" r="C8" s="5">
        <v>527104</v>
      </c>
      <c t="n" r="D8" s="5">
        <v>174317</v>
      </c>
    </row>
    <row r="9" spans="1:4">
      <c t="s" r="A9" s="4">
        <v>37</v>
      </c>
      <c t="n" r="B9" s="5">
        <v>18573991</v>
      </c>
      <c t="n" r="C9" s="5">
        <v>16806268</v>
      </c>
      <c t="n" r="D9" s="5">
        <v>8056342</v>
      </c>
    </row>
    <row r="10" spans="1:4">
      <c t="s" r="A10" s="4">
        <v>38</v>
      </c>
      <c t="n" r="B10" s="5">
        <v>512864</v>
      </c>
      <c t="n" r="C10" s="5">
        <v>516423</v>
      </c>
      <c t="n" r="D10" s="5">
        <v>214128</v>
      </c>
    </row>
    <row r="11" spans="1:4">
      <c t="s" r="A11" s="4">
        <v>39</v>
      </c>
      <c t="n" r="B11" s="5">
        <v>2124000</v>
      </c>
      <c t="n" r="C11" s="5">
        <v>2535000</v>
      </c>
      <c t="n" r="D11" s="5">
        <v>3356500</v>
      </c>
    </row>
    <row r="12" spans="1:4">
      <c t="s" r="A12" s="4">
        <v>40</v>
      </c>
      <c t="n" r="B12" s="5">
        <v>1855512</v>
      </c>
      <c t="n" r="C12" s="5">
        <v>1855512</v>
      </c>
      <c t="n" r="D12" s="5">
        <v>1855512</v>
      </c>
    </row>
    <row r="13" spans="1:4">
      <c t="s" r="A13" s="4">
        <v>41</v>
      </c>
      <c t="n" r="D13" s="5">
        <v>310300</v>
      </c>
    </row>
    <row r="14" spans="1:4">
      <c t="s" r="A14" s="4">
        <v>42</v>
      </c>
      <c t="n" r="B14" s="5">
        <v>0</v>
      </c>
      <c t="n" r="C14" s="5">
        <v>26705</v>
      </c>
      <c t="n" r="D14" s="5">
        <v>0</v>
      </c>
    </row>
    <row r="15" spans="1:4">
      <c t="s" r="A15" s="4">
        <v>43</v>
      </c>
      <c t="n" r="D15" s="5">
        <v>439246</v>
      </c>
    </row>
    <row r="16" spans="1:4">
      <c t="s" r="A16" s="4">
        <v>44</v>
      </c>
      <c t="n" r="B16" s="5">
        <v>4492376</v>
      </c>
      <c t="n" r="C16" s="5">
        <v>4933640</v>
      </c>
      <c t="n" r="D16" s="5">
        <v>6175686</v>
      </c>
    </row>
    <row r="17" spans="1:4">
      <c t="s" r="A17" s="4">
        <v>45</v>
      </c>
      <c t="n" r="B17" s="5">
        <v>23066367</v>
      </c>
      <c t="n" r="C17" s="5">
        <v>21739908</v>
      </c>
      <c t="n" r="D17" s="5">
        <v>14232028</v>
      </c>
    </row>
    <row r="18" spans="1:4">
      <c t="s" r="A18" s="3">
        <v>46</v>
      </c>
    </row>
    <row r="19" spans="1:4">
      <c t="s" r="A19" s="4">
        <v>47</v>
      </c>
      <c t="n" r="B19" s="5">
        <v>444032</v>
      </c>
      <c t="n" r="C19" s="5">
        <v>546387</v>
      </c>
      <c t="n" r="D19" s="5">
        <v>24622</v>
      </c>
    </row>
    <row r="20" spans="1:4">
      <c t="s" r="A20" s="4">
        <v>48</v>
      </c>
      <c t="n" r="B20" s="5">
        <v>198947</v>
      </c>
      <c t="n" r="C20" s="5">
        <v>118206</v>
      </c>
      <c t="n" r="D20" s="5">
        <v>222703</v>
      </c>
    </row>
    <row r="21" spans="1:4">
      <c t="s" r="A21" s="4">
        <v>49</v>
      </c>
      <c t="n" r="D21" s="5">
        <v>175000</v>
      </c>
    </row>
    <row r="22" spans="1:4">
      <c t="s" r="A22" s="4">
        <v>50</v>
      </c>
      <c t="n" r="D22" s="5">
        <v>300</v>
      </c>
    </row>
    <row r="23" spans="1:4">
      <c t="s" r="A23" s="4">
        <v>51</v>
      </c>
      <c t="n" r="B23" s="5">
        <v>769645</v>
      </c>
      <c t="n" r="C23" s="5">
        <v>0</v>
      </c>
    </row>
    <row r="24" spans="1:4">
      <c t="s" r="A24" s="4">
        <v>52</v>
      </c>
      <c t="n" r="B24" s="5">
        <v>1412624</v>
      </c>
      <c t="n" r="C24" s="5">
        <v>664593</v>
      </c>
      <c t="n" r="D24" s="5">
        <v>422625</v>
      </c>
    </row>
    <row r="25" spans="1:4">
      <c t="s" r="A25" s="3">
        <v>53</v>
      </c>
    </row>
    <row r="26" spans="1:4">
      <c t="s" r="A26" s="4">
        <v>54</v>
      </c>
      <c t="n" r="D26" s="5">
        <v>5502595</v>
      </c>
    </row>
    <row r="27" spans="1:4">
      <c t="s" r="A27" s="4">
        <v>55</v>
      </c>
      <c t="n" r="B27" s="7">
        <v>1412624</v>
      </c>
      <c t="n" r="C27" s="7">
        <v>664593</v>
      </c>
      <c t="n" r="D27" s="7">
        <v>5925220</v>
      </c>
    </row>
    <row r="28" spans="1:4">
      <c t="s" r="A28" s="4">
        <v>56</v>
      </c>
    </row>
    <row r="29" spans="1:4">
      <c t="s" r="A29" s="3">
        <v>57</v>
      </c>
    </row>
    <row r="30" spans="1:4">
      <c t="s" r="A30" s="4">
        <v>58</v>
      </c>
      <c t="n" r="B30" s="7">
        <v>0</v>
      </c>
      <c t="n" r="C30" s="7">
        <v>0</v>
      </c>
      <c t="n" r="D30" s="7">
        <v>0</v>
      </c>
    </row>
    <row r="31" spans="1:4">
      <c t="s" r="A31" s="4">
        <v>59</v>
      </c>
      <c t="n" r="B31" s="5">
        <v>3513</v>
      </c>
      <c t="n" r="C31" s="5">
        <v>3341</v>
      </c>
      <c t="n" r="D31" s="5">
        <v>1558</v>
      </c>
    </row>
    <row r="32" spans="1:4">
      <c t="s" r="A32" s="4">
        <v>60</v>
      </c>
      <c t="n" r="B32" s="5">
        <v>30058451</v>
      </c>
      <c t="n" r="C32" s="5">
        <v>24828337</v>
      </c>
      <c t="n" r="D32" s="5">
        <v>10749662</v>
      </c>
    </row>
    <row r="33" spans="1:4">
      <c t="s" r="A33" s="4">
        <v>61</v>
      </c>
      <c t="n" r="B33" s="5">
        <v>-8408221</v>
      </c>
      <c t="n" r="C33" s="5">
        <v>-3756363</v>
      </c>
      <c t="n" r="D33" s="5">
        <v>-2444412</v>
      </c>
    </row>
    <row r="34" spans="1:4">
      <c t="s" r="A34" s="4">
        <v>62</v>
      </c>
      <c t="n" r="B34" s="5">
        <v>21653743</v>
      </c>
      <c t="n" r="C34" s="5">
        <v>21075315</v>
      </c>
      <c t="n" r="D34" s="5">
        <v>8306808</v>
      </c>
    </row>
    <row r="35" spans="1:4">
      <c t="s" r="A35" s="4">
        <v>63</v>
      </c>
      <c t="n" r="B35" s="7">
        <v>23066367</v>
      </c>
      <c t="n" r="C35" s="7">
        <v>21739908</v>
      </c>
      <c t="n" r="D35" s="7">
        <v>1423202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49</v>
      </c>
      <c t="s" r="B1" s="2">
        <v>76</v>
      </c>
    </row>
    <row r="2" spans="1:2">
      <c t="s" r="B2" s="2">
        <v>28</v>
      </c>
    </row>
    <row r="3" spans="1:2">
      <c t="s" r="A3" s="3">
        <v>250</v>
      </c>
    </row>
    <row r="4" spans="1:2">
      <c t="s" r="A4" s="4">
        <v>251</v>
      </c>
      <c t="s" r="B4" s="4">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t="s" r="A1" s="1">
        <v>253</v>
      </c>
      <c t="s" r="B1" s="2">
        <v>76</v>
      </c>
    </row>
    <row r="2" spans="1:2">
      <c t="s" r="B2" s="2">
        <v>28</v>
      </c>
    </row>
    <row r="3" spans="1:2">
      <c t="s" r="A3" s="3">
        <v>254</v>
      </c>
    </row>
    <row r="4" spans="1:2">
      <c t="s" r="A4" s="4">
        <v>255</v>
      </c>
      <c t="s" r="B4" s="4">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58"/>
    <col customWidth="1" max="2" min="2" width="80"/>
    <col customWidth="1" max="3" min="3" width="80"/>
  </cols>
  <sheetData>
    <row r="1" spans="1:3">
      <c t="s" r="A1" s="1">
        <v>257</v>
      </c>
      <c t="s" r="B1" s="2">
        <v>1</v>
      </c>
      <c t="s" r="C1" s="2">
        <v>76</v>
      </c>
    </row>
    <row r="2" spans="1:3">
      <c t="s" r="B2" s="2">
        <v>2</v>
      </c>
      <c t="s" r="C2" s="2">
        <v>28</v>
      </c>
    </row>
    <row r="3" spans="1:3">
      <c t="s" r="A3" s="3">
        <v>194</v>
      </c>
    </row>
    <row r="4" spans="1:3">
      <c t="s" r="A4" s="4">
        <v>258</v>
      </c>
      <c t="s" r="B4" s="4">
        <v>259</v>
      </c>
      <c t="s" r="C4" s="4">
        <v>258</v>
      </c>
    </row>
    <row r="5" spans="1:3">
      <c t="s" r="A5" s="4">
        <v>260</v>
      </c>
      <c t="s" r="C5" s="4">
        <v>261</v>
      </c>
    </row>
    <row r="6" spans="1:3">
      <c t="s" r="A6" s="4">
        <v>262</v>
      </c>
      <c t="s" r="C6" s="4">
        <v>262</v>
      </c>
    </row>
    <row r="7" spans="1:3">
      <c t="s" r="A7" s="4">
        <v>263</v>
      </c>
      <c t="s" r="B7" s="4">
        <v>264</v>
      </c>
      <c t="s" r="C7" s="4">
        <v>264</v>
      </c>
    </row>
    <row r="8" spans="1:3">
      <c t="s" r="A8" s="4">
        <v>265</v>
      </c>
      <c t="s" r="B8" s="4">
        <v>266</v>
      </c>
      <c t="s" r="C8" s="4">
        <v>266</v>
      </c>
    </row>
    <row r="9" spans="1:3">
      <c t="s" r="A9" s="4">
        <v>267</v>
      </c>
      <c t="s" r="B9" s="4">
        <v>268</v>
      </c>
      <c t="s" r="C9" s="4">
        <v>268</v>
      </c>
    </row>
    <row r="10" spans="1:3">
      <c t="s" r="A10" s="4">
        <v>269</v>
      </c>
      <c t="s" r="B10" s="4">
        <v>270</v>
      </c>
      <c t="s" r="C10" s="4">
        <v>271</v>
      </c>
    </row>
    <row r="11" spans="1:3">
      <c t="s" r="A11" s="4">
        <v>272</v>
      </c>
      <c t="s" r="B11" s="4">
        <v>273</v>
      </c>
      <c t="s" r="C11" s="4">
        <v>274</v>
      </c>
    </row>
    <row r="12" spans="1:3">
      <c t="s" r="A12" s="4">
        <v>275</v>
      </c>
      <c t="s" r="B12" s="4">
        <v>276</v>
      </c>
      <c t="s" r="C12" s="4">
        <v>276</v>
      </c>
    </row>
    <row r="13" spans="1:3">
      <c t="s" r="A13" s="4">
        <v>277</v>
      </c>
      <c t="s" r="B13" s="4">
        <v>278</v>
      </c>
      <c t="s" r="C13" s="4">
        <v>277</v>
      </c>
    </row>
    <row r="14" spans="1:3">
      <c t="s" r="A14" s="4">
        <v>279</v>
      </c>
      <c t="s" r="B14" s="4">
        <v>280</v>
      </c>
      <c t="s" r="C14" s="4">
        <v>281</v>
      </c>
    </row>
    <row r="15" spans="1:3">
      <c t="s" r="A15" s="4">
        <v>282</v>
      </c>
      <c t="s" r="B15" s="4">
        <v>283</v>
      </c>
      <c t="s" r="C15" s="4">
        <v>283</v>
      </c>
    </row>
    <row r="16" spans="1:3">
      <c t="s" r="A16" s="4">
        <v>284</v>
      </c>
      <c t="s" r="B16" s="4">
        <v>285</v>
      </c>
      <c t="s" r="C16" s="4">
        <v>286</v>
      </c>
    </row>
    <row r="17" spans="1:3">
      <c t="s" r="A17" s="4">
        <v>147</v>
      </c>
      <c t="s" r="B17" s="4">
        <v>147</v>
      </c>
      <c t="s" r="C17" s="4">
        <v>147</v>
      </c>
    </row>
    <row r="18" spans="1:3">
      <c t="s" r="A18" s="4">
        <v>287</v>
      </c>
      <c t="s" r="B18" s="4">
        <v>288</v>
      </c>
      <c t="s" r="C18" s="4">
        <v>289</v>
      </c>
    </row>
    <row r="19" spans="1:3">
      <c t="s" r="A19" s="4">
        <v>290</v>
      </c>
      <c t="s" r="B19" s="4">
        <v>291</v>
      </c>
      <c t="s" r="C19" s="4">
        <v>291</v>
      </c>
    </row>
    <row r="20" spans="1:3">
      <c t="s" r="A20" s="4">
        <v>292</v>
      </c>
      <c t="s" r="B20" s="4">
        <v>293</v>
      </c>
      <c t="s" r="C20" s="4">
        <v>294</v>
      </c>
    </row>
    <row r="21" spans="1:3">
      <c t="s" r="A21" s="4">
        <v>295</v>
      </c>
      <c t="s" r="B21" s="4">
        <v>296</v>
      </c>
      <c t="s" r="C21" s="4">
        <v>296</v>
      </c>
    </row>
    <row r="22" spans="1:3">
      <c t="s" r="A22" s="4">
        <v>297</v>
      </c>
      <c t="s" r="B22" s="4">
        <v>298</v>
      </c>
    </row>
    <row r="23" spans="1:3">
      <c t="s" r="A23" s="4">
        <v>299</v>
      </c>
      <c t="s" r="B23" s="4">
        <v>300</v>
      </c>
      <c t="s" r="C23" s="4">
        <v>300</v>
      </c>
    </row>
    <row r="24" spans="1:3">
      <c t="s" r="A24" s="4">
        <v>301</v>
      </c>
      <c t="s" r="B24" s="4">
        <v>302</v>
      </c>
      <c t="s" r="C24" s="4">
        <v>302</v>
      </c>
    </row>
    <row r="25" spans="1:3">
      <c t="s" r="A25" s="4">
        <v>254</v>
      </c>
      <c t="s" r="B25" s="4">
        <v>303</v>
      </c>
      <c t="s" r="C25" s="4">
        <v>303</v>
      </c>
    </row>
    <row r="26" spans="1:3">
      <c t="s" r="A26" s="4">
        <v>304</v>
      </c>
      <c t="s" r="B26" s="4">
        <v>305</v>
      </c>
      <c t="s" r="C26" s="4">
        <v>3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80"/>
    <col customWidth="1" max="3" min="3" width="80"/>
  </cols>
  <sheetData>
    <row r="1" spans="1:3">
      <c t="s" r="A1" s="1">
        <v>307</v>
      </c>
      <c t="s" r="B1" s="2">
        <v>1</v>
      </c>
      <c t="s" r="C1" s="2">
        <v>76</v>
      </c>
    </row>
    <row r="2" spans="1:3">
      <c t="s" r="B2" s="2">
        <v>2</v>
      </c>
      <c t="s" r="C2" s="2">
        <v>28</v>
      </c>
    </row>
    <row r="3" spans="1:3">
      <c t="s" r="A3" s="3">
        <v>199</v>
      </c>
    </row>
    <row r="4" spans="1:3">
      <c t="s" r="A4" s="4">
        <v>200</v>
      </c>
      <c t="s" r="B4" s="4">
        <v>308</v>
      </c>
      <c t="s" r="C4" s="4">
        <v>3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2"/>
    <col customWidth="1" max="2" min="2" width="80"/>
    <col customWidth="1" max="3" min="3" width="80"/>
  </cols>
  <sheetData>
    <row r="1" spans="1:3">
      <c t="s" r="A1" s="1">
        <v>310</v>
      </c>
      <c t="s" r="B1" s="2">
        <v>1</v>
      </c>
      <c t="s" r="C1" s="2">
        <v>76</v>
      </c>
    </row>
    <row r="2" spans="1:3">
      <c t="s" r="B2" s="2">
        <v>2</v>
      </c>
      <c t="s" r="C2" s="2">
        <v>28</v>
      </c>
    </row>
    <row r="3" spans="1:3">
      <c t="s" r="A3" s="3">
        <v>204</v>
      </c>
    </row>
    <row r="4" spans="1:3">
      <c t="s" r="A4" s="4">
        <v>205</v>
      </c>
      <c t="s" r="B4" s="4">
        <v>311</v>
      </c>
      <c t="s" r="C4" s="4">
        <v>3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80"/>
    <col customWidth="1" max="3" min="3" width="80"/>
  </cols>
  <sheetData>
    <row r="1" spans="1:3">
      <c t="s" r="A1" s="1">
        <v>313</v>
      </c>
      <c t="s" r="B1" s="2">
        <v>1</v>
      </c>
      <c t="s" r="C1" s="2">
        <v>76</v>
      </c>
    </row>
    <row r="2" spans="1:3">
      <c t="s" r="B2" s="2">
        <v>2</v>
      </c>
      <c t="s" r="C2" s="2">
        <v>28</v>
      </c>
    </row>
    <row r="3" spans="1:3">
      <c t="s" r="A3" s="3">
        <v>209</v>
      </c>
    </row>
    <row r="4" spans="1:3">
      <c t="s" r="A4" s="4">
        <v>210</v>
      </c>
      <c t="s" r="B4" s="4">
        <v>314</v>
      </c>
      <c t="s" r="C4" s="4">
        <v>3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316</v>
      </c>
      <c t="s" r="B1" s="2">
        <v>1</v>
      </c>
    </row>
    <row r="2" spans="1:2">
      <c t="s" r="B2" s="2">
        <v>2</v>
      </c>
    </row>
    <row r="3" spans="1:2">
      <c t="s" r="A3" s="3">
        <v>214</v>
      </c>
    </row>
    <row r="4" spans="1:2">
      <c t="s" r="A4" s="4">
        <v>215</v>
      </c>
      <c t="s" r="B4" s="4">
        <v>3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8"/>
    <col customWidth="1" max="2" min="2" width="80"/>
    <col customWidth="1" max="3" min="3" width="80"/>
  </cols>
  <sheetData>
    <row r="1" spans="1:3">
      <c t="s" r="A1" s="1">
        <v>318</v>
      </c>
      <c t="s" r="B1" s="2">
        <v>1</v>
      </c>
      <c t="s" r="C1" s="2">
        <v>76</v>
      </c>
    </row>
    <row r="2" spans="1:3">
      <c t="s" r="B2" s="2">
        <v>2</v>
      </c>
      <c t="s" r="C2" s="2">
        <v>28</v>
      </c>
    </row>
    <row r="3" spans="1:3">
      <c t="s" r="A3" s="3">
        <v>218</v>
      </c>
    </row>
    <row r="4" spans="1:3">
      <c t="s" r="A4" s="4">
        <v>219</v>
      </c>
      <c t="s" r="B4" s="4">
        <v>319</v>
      </c>
      <c t="s" r="C4" s="4">
        <v>3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321</v>
      </c>
      <c t="s" r="B1" s="2">
        <v>1</v>
      </c>
    </row>
    <row r="2" spans="1:2">
      <c t="s" r="B2" s="2">
        <v>2</v>
      </c>
    </row>
    <row r="3" spans="1:2">
      <c t="s" r="A3" s="3">
        <v>223</v>
      </c>
    </row>
    <row r="4" spans="1:2">
      <c t="s" r="A4" s="4">
        <v>322</v>
      </c>
      <c t="s" r="B4" s="4">
        <v>3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80"/>
    <col customWidth="1" max="3" min="3" width="80"/>
  </cols>
  <sheetData>
    <row r="1" spans="1:3">
      <c t="s" r="A1" s="1">
        <v>324</v>
      </c>
      <c t="s" r="B1" s="2">
        <v>1</v>
      </c>
      <c t="s" r="C1" s="2">
        <v>76</v>
      </c>
    </row>
    <row r="2" spans="1:3">
      <c t="s" r="B2" s="2">
        <v>2</v>
      </c>
      <c t="s" r="C2" s="2">
        <v>28</v>
      </c>
    </row>
    <row r="3" spans="1:3">
      <c t="s" r="A3" s="3">
        <v>232</v>
      </c>
    </row>
    <row r="4" spans="1:3">
      <c t="s" r="A4" s="4">
        <v>325</v>
      </c>
      <c t="s" r="B4" s="4">
        <v>326</v>
      </c>
      <c t="s" r="C4" s="4">
        <v>327</v>
      </c>
    </row>
    <row r="5" spans="1:3">
      <c t="s" r="A5" s="4">
        <v>328</v>
      </c>
      <c t="s" r="B5" s="4">
        <v>329</v>
      </c>
      <c t="s" r="C5" s="4">
        <v>330</v>
      </c>
    </row>
    <row r="6" spans="1:3">
      <c t="s" r="A6" s="4">
        <v>331</v>
      </c>
      <c t="s" r="C6" s="4">
        <v>3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r="1" spans="1:4">
      <c t="s" r="A1" s="1">
        <v>64</v>
      </c>
      <c t="s" r="B1" s="2">
        <v>2</v>
      </c>
      <c t="s" r="C1" s="2">
        <v>28</v>
      </c>
      <c t="s" r="D1" s="2">
        <v>29</v>
      </c>
    </row>
    <row r="2" spans="1:4">
      <c t="s" r="A2" s="3">
        <v>65</v>
      </c>
    </row>
    <row r="3" spans="1:4">
      <c t="s" r="A3" s="4">
        <v>66</v>
      </c>
      <c t="n" r="B3" s="8">
        <v>0.0001</v>
      </c>
      <c t="n" r="C3" s="8">
        <v>0.0001</v>
      </c>
      <c t="n" r="D3" s="8">
        <v>0.0001</v>
      </c>
    </row>
    <row r="4" spans="1:4">
      <c t="s" r="A4" s="4">
        <v>67</v>
      </c>
      <c t="n" r="B4" s="5">
        <v>10000000</v>
      </c>
      <c t="n" r="C4" s="5">
        <v>10000000</v>
      </c>
      <c t="n" r="D4" s="5">
        <v>10000000</v>
      </c>
    </row>
    <row r="5" spans="1:4">
      <c t="s" r="A5" s="4">
        <v>68</v>
      </c>
      <c t="n" r="B5" s="5">
        <v>0</v>
      </c>
      <c t="n" r="C5" s="5">
        <v>0</v>
      </c>
      <c t="n" r="D5" s="5">
        <v>0</v>
      </c>
    </row>
    <row r="6" spans="1:4">
      <c t="s" r="A6" s="4">
        <v>69</v>
      </c>
      <c t="n" r="B6" s="5">
        <v>0</v>
      </c>
      <c t="n" r="C6" s="5">
        <v>0</v>
      </c>
      <c t="n" r="D6" s="5">
        <v>0</v>
      </c>
    </row>
    <row r="7" spans="1:4">
      <c t="s" r="A7" s="4">
        <v>70</v>
      </c>
      <c t="n" r="B7" s="8">
        <v>0.0001</v>
      </c>
      <c t="n" r="C7" s="8">
        <v>0.0001</v>
      </c>
      <c t="n" r="D7" s="8">
        <v>0.0001</v>
      </c>
    </row>
    <row r="8" spans="1:4">
      <c t="s" r="A8" s="4">
        <v>71</v>
      </c>
      <c t="n" r="B8" s="5">
        <v>190000000</v>
      </c>
      <c t="n" r="C8" s="5">
        <v>190000000</v>
      </c>
      <c t="n" r="D8" s="5">
        <v>190000000</v>
      </c>
    </row>
    <row r="9" spans="1:4">
      <c t="s" r="A9" s="4">
        <v>72</v>
      </c>
      <c t="n" r="B9" s="5">
        <v>35141666</v>
      </c>
      <c t="n" r="C9" s="5">
        <v>33419166</v>
      </c>
      <c t="n" r="D9" s="5">
        <v>15580000</v>
      </c>
    </row>
    <row r="10" spans="1:4">
      <c t="s" r="A10" s="4">
        <v>73</v>
      </c>
      <c t="n" r="B10" s="5">
        <v>35141666</v>
      </c>
      <c t="n" r="C10" s="5">
        <v>33419166</v>
      </c>
      <c t="n" r="D10" s="5">
        <v>1558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t="s" r="A1" s="1">
        <v>333</v>
      </c>
      <c t="s" r="B1" s="2">
        <v>76</v>
      </c>
    </row>
    <row r="2" spans="1:2">
      <c t="s" r="B2" s="2">
        <v>28</v>
      </c>
    </row>
    <row r="3" spans="1:2">
      <c t="s" r="A3" s="3">
        <v>246</v>
      </c>
    </row>
    <row r="4" spans="1:2">
      <c t="s" r="A4" s="4">
        <v>334</v>
      </c>
      <c t="s" r="B4" s="4">
        <v>335</v>
      </c>
    </row>
    <row r="5" spans="1:2">
      <c t="s" r="A5" s="4">
        <v>336</v>
      </c>
      <c t="s" r="B5" s="4">
        <v>3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r="1" spans="1:2">
      <c t="s" r="A1" s="1">
        <v>338</v>
      </c>
      <c t="s" r="B1" s="2">
        <v>76</v>
      </c>
    </row>
    <row r="2" spans="1:2">
      <c t="s" r="B2" s="2">
        <v>28</v>
      </c>
    </row>
    <row r="3" spans="1:2">
      <c t="s" r="A3" s="3">
        <v>339</v>
      </c>
    </row>
    <row r="4" spans="1:2">
      <c t="s" r="A4" s="4">
        <v>340</v>
      </c>
      <c t="s" r="B4" s="4">
        <v>341</v>
      </c>
    </row>
    <row r="5" spans="1:2">
      <c t="s" r="A5" s="4">
        <v>342</v>
      </c>
      <c t="s" r="B5" s="4">
        <v>3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4"/>
    <col customWidth="1" max="7" min="7" width="14"/>
  </cols>
  <sheetData>
    <row r="1" spans="1:7">
      <c t="s" r="A1" s="1">
        <v>344</v>
      </c>
      <c t="s" r="B1" s="2">
        <v>75</v>
      </c>
      <c t="s" r="D1" s="2">
        <v>1</v>
      </c>
    </row>
    <row r="2" spans="1:7">
      <c t="s" r="B2" s="2">
        <v>2</v>
      </c>
      <c t="s" r="C2" s="2">
        <v>77</v>
      </c>
      <c t="s" r="D2" s="2">
        <v>2</v>
      </c>
      <c t="s" r="E2" s="2">
        <v>77</v>
      </c>
      <c t="s" r="F2" s="2">
        <v>28</v>
      </c>
      <c t="s" r="G2" s="2">
        <v>29</v>
      </c>
    </row>
    <row r="3" spans="1:7">
      <c t="s" r="A3" s="4">
        <v>345</v>
      </c>
      <c t="n" r="B3" s="7">
        <v>1538032</v>
      </c>
      <c t="n" r="D3" s="7">
        <v>1538032</v>
      </c>
    </row>
    <row r="4" spans="1:7">
      <c t="s" r="A4" s="4">
        <v>346</v>
      </c>
      <c t="n" r="B4" s="5">
        <v>100000</v>
      </c>
      <c t="n" r="D4" s="5">
        <v>100000</v>
      </c>
      <c t="n" r="F4" s="7">
        <v>100000</v>
      </c>
    </row>
    <row r="5" spans="1:7">
      <c t="s" r="A5" s="4">
        <v>347</v>
      </c>
      <c t="n" r="B5" s="5">
        <v>17102</v>
      </c>
      <c t="n" r="C5" s="7">
        <v>0</v>
      </c>
      <c t="n" r="D5" s="5">
        <v>123823</v>
      </c>
      <c t="n" r="E5" s="7">
        <v>0</v>
      </c>
    </row>
    <row r="6" spans="1:7">
      <c t="s" r="A6" s="4">
        <v>348</v>
      </c>
      <c t="n" r="B6" s="5">
        <v>0</v>
      </c>
      <c t="n" r="D6" s="5">
        <v>0</v>
      </c>
      <c t="n" r="F6" s="5">
        <v>0</v>
      </c>
    </row>
    <row r="7" spans="1:7">
      <c t="s" r="A7" s="4">
        <v>147</v>
      </c>
      <c t="n" r="B7" s="5">
        <v>9899106</v>
      </c>
      <c t="n" r="D7" s="5">
        <v>9899106</v>
      </c>
      <c t="n" r="F7" s="5">
        <v>11666251</v>
      </c>
      <c t="n" r="G7" s="7">
        <v>2473322</v>
      </c>
    </row>
    <row r="8" spans="1:7">
      <c t="s" r="A8" s="4">
        <v>349</v>
      </c>
      <c t="n" r="B8" s="5">
        <v>0</v>
      </c>
      <c t="n" r="D8" s="5">
        <v>0</v>
      </c>
      <c t="n" r="F8" s="5">
        <v>0</v>
      </c>
    </row>
    <row r="9" spans="1:7">
      <c t="s" r="A9" s="4">
        <v>350</v>
      </c>
      <c t="n" r="B9" s="5">
        <v>0</v>
      </c>
      <c t="n" r="C9" s="7">
        <v>0</v>
      </c>
      <c t="n" r="D9" s="5">
        <v>0</v>
      </c>
      <c t="n" r="E9" s="7">
        <v>0</v>
      </c>
    </row>
    <row r="10" spans="1:7">
      <c t="s" r="A10" s="4">
        <v>351</v>
      </c>
      <c t="n" r="B10" s="5">
        <v>0</v>
      </c>
      <c t="n" r="D10" s="7">
        <v>0</v>
      </c>
      <c t="n" r="F10" s="7">
        <v>0</v>
      </c>
    </row>
    <row r="11" spans="1:7">
      <c t="s" r="A11" s="4">
        <v>352</v>
      </c>
      <c t="n" r="D11" s="5">
        <v>6749444</v>
      </c>
    </row>
    <row r="12" spans="1:7">
      <c t="s" r="A12" s="4">
        <v>353</v>
      </c>
    </row>
    <row r="13" spans="1:7">
      <c t="s" r="A13" s="4">
        <v>147</v>
      </c>
      <c t="n" r="B13" s="5">
        <v>2481624</v>
      </c>
      <c t="n" r="D13" s="7">
        <v>2481624</v>
      </c>
    </row>
    <row r="14" spans="1:7">
      <c t="s" r="A14" s="4">
        <v>354</v>
      </c>
    </row>
    <row r="15" spans="1:7">
      <c t="s" r="A15" s="4">
        <v>355</v>
      </c>
      <c t="s" r="D15" s="4">
        <v>356</v>
      </c>
    </row>
    <row r="16" spans="1:7">
      <c t="s" r="A16" s="4">
        <v>357</v>
      </c>
    </row>
    <row r="17" spans="1:7">
      <c t="s" r="A17" s="4">
        <v>355</v>
      </c>
      <c t="s" r="D17" s="4">
        <v>358</v>
      </c>
    </row>
    <row r="18" spans="1:7">
      <c t="s" r="A18" s="4">
        <v>359</v>
      </c>
    </row>
    <row r="19" spans="1:7">
      <c t="s" r="A19" s="4">
        <v>360</v>
      </c>
      <c t="n" r="B19" s="7">
        <v>1200000</v>
      </c>
      <c t="n" r="D19" s="7">
        <v>1200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0"/>
    <col customWidth="1" max="2" min="2" width="14"/>
    <col customWidth="1" max="3" min="3" width="14"/>
    <col customWidth="1" max="4" min="4" width="14"/>
  </cols>
  <sheetData>
    <row r="1" spans="1:4">
      <c t="s" r="A1" s="1">
        <v>361</v>
      </c>
      <c t="s" r="B1" s="2">
        <v>2</v>
      </c>
      <c t="s" r="C1" s="2">
        <v>28</v>
      </c>
      <c t="s" r="D1" s="2">
        <v>29</v>
      </c>
    </row>
    <row r="2" spans="1:4">
      <c t="s" r="A2" s="4">
        <v>362</v>
      </c>
      <c t="n" r="B2" s="7">
        <v>1444473</v>
      </c>
      <c t="n" r="C2" s="7">
        <v>1535173</v>
      </c>
    </row>
    <row r="3" spans="1:4">
      <c t="s" r="A3" s="4">
        <v>363</v>
      </c>
      <c t="n" r="B3" s="5">
        <v>1444473</v>
      </c>
      <c t="n" r="C3" s="5">
        <v>1508468</v>
      </c>
      <c t="n" r="D3" s="7">
        <v>0</v>
      </c>
    </row>
    <row r="4" spans="1:4">
      <c t="s" r="A4" s="4">
        <v>364</v>
      </c>
      <c t="n" r="B4" s="5">
        <v>0</v>
      </c>
      <c t="n" r="C4" s="5">
        <v>26705</v>
      </c>
      <c t="n" r="D4" s="7">
        <v>0</v>
      </c>
    </row>
    <row r="5" spans="1:4">
      <c t="s" r="A5" s="4">
        <v>365</v>
      </c>
    </row>
    <row r="6" spans="1:4">
      <c t="s" r="A6" s="4">
        <v>362</v>
      </c>
      <c t="n" r="B6" s="5">
        <v>183651</v>
      </c>
      <c t="n" r="C6" s="5">
        <v>335173</v>
      </c>
    </row>
    <row r="7" spans="1:4">
      <c t="s" r="A7" s="4">
        <v>359</v>
      </c>
    </row>
    <row r="8" spans="1:4">
      <c t="s" r="A8" s="4">
        <v>362</v>
      </c>
      <c t="n" r="B8" s="7">
        <v>1260822</v>
      </c>
      <c t="n" r="C8" s="7">
        <v>12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33"/>
    <col customWidth="1" max="2" min="2" width="14"/>
    <col customWidth="1" max="3" min="3" width="14"/>
    <col customWidth="1" max="4" min="4" width="14"/>
  </cols>
  <sheetData>
    <row r="1" spans="1:4">
      <c t="s" r="A1" s="1">
        <v>366</v>
      </c>
      <c t="s" r="B1" s="2">
        <v>2</v>
      </c>
      <c t="s" r="C1" s="2">
        <v>28</v>
      </c>
      <c t="s" r="D1" s="2">
        <v>29</v>
      </c>
    </row>
    <row r="2" spans="1:4">
      <c t="s" r="A2" s="3">
        <v>204</v>
      </c>
    </row>
    <row r="3" spans="1:4">
      <c t="s" r="A3" s="4">
        <v>367</v>
      </c>
      <c t="n" r="B3" s="7">
        <v>9254596</v>
      </c>
      <c t="n" r="C3" s="7">
        <v>11209119</v>
      </c>
    </row>
    <row r="4" spans="1:4">
      <c t="s" r="A4" s="4">
        <v>368</v>
      </c>
      <c t="n" r="B4" s="5">
        <v>644510</v>
      </c>
      <c t="n" r="C4" s="5">
        <v>457132</v>
      </c>
    </row>
    <row r="5" spans="1:4">
      <c t="s" r="A5" s="4">
        <v>369</v>
      </c>
      <c t="n" r="B5" s="7">
        <v>9899106</v>
      </c>
      <c t="n" r="C5" s="7">
        <v>11666251</v>
      </c>
      <c t="n" r="D5" s="7">
        <v>247332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0"/>
    <col customWidth="1" max="2" min="2" width="14"/>
    <col customWidth="1" max="3" min="3" width="14"/>
    <col customWidth="1" max="4" min="4" width="14"/>
  </cols>
  <sheetData>
    <row r="1" spans="1:4">
      <c t="s" r="A1" s="1">
        <v>370</v>
      </c>
      <c t="s" r="B1" s="2">
        <v>2</v>
      </c>
      <c t="s" r="C1" s="2">
        <v>28</v>
      </c>
      <c t="s" r="D1" s="2">
        <v>29</v>
      </c>
    </row>
    <row r="2" spans="1:4">
      <c t="s" r="A2" s="3">
        <v>209</v>
      </c>
    </row>
    <row r="3" spans="1:4">
      <c t="s" r="A3" s="4">
        <v>371</v>
      </c>
      <c t="n" r="B3" s="7">
        <v>164231</v>
      </c>
      <c t="n" r="C3" s="7">
        <v>68920</v>
      </c>
    </row>
    <row r="4" spans="1:4">
      <c t="s" r="A4" s="4">
        <v>372</v>
      </c>
      <c t="n" r="B4" s="5">
        <v>34716</v>
      </c>
      <c t="n" r="C4" s="5">
        <v>49286</v>
      </c>
    </row>
    <row r="5" spans="1:4">
      <c t="s" r="A5" s="4">
        <v>373</v>
      </c>
      <c t="n" r="B5" s="7">
        <v>198947</v>
      </c>
      <c t="n" r="C5" s="7">
        <v>118206</v>
      </c>
      <c t="n" r="D5" s="7">
        <v>22270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46"/>
    <col customWidth="1" max="2" min="2" width="14"/>
    <col customWidth="1" max="3" min="3" width="14"/>
    <col customWidth="1" max="4" min="4" width="14"/>
  </cols>
  <sheetData>
    <row r="1" spans="1:4">
      <c t="s" r="A1" s="1">
        <v>374</v>
      </c>
      <c t="s" r="B1" s="2">
        <v>2</v>
      </c>
      <c t="s" r="C1" s="2">
        <v>28</v>
      </c>
      <c t="s" r="D1" s="2">
        <v>29</v>
      </c>
    </row>
    <row r="2" spans="1:4">
      <c t="s" r="A2" s="4">
        <v>375</v>
      </c>
      <c t="n" r="B2" s="7">
        <v>4110000</v>
      </c>
      <c t="n" r="C2" s="7">
        <v>4110000</v>
      </c>
    </row>
    <row r="3" spans="1:4">
      <c t="s" r="A3" s="4">
        <v>376</v>
      </c>
      <c t="n" r="B3" s="5">
        <v>1986000</v>
      </c>
      <c t="n" r="C3" s="5">
        <v>1575000</v>
      </c>
    </row>
    <row r="4" spans="1:4">
      <c t="s" r="A4" s="4">
        <v>377</v>
      </c>
      <c t="n" r="B4" s="5">
        <v>2124000</v>
      </c>
      <c t="n" r="C4" s="5">
        <v>2535000</v>
      </c>
      <c t="n" r="D4" s="7">
        <v>3356500</v>
      </c>
    </row>
    <row r="5" spans="1:4">
      <c t="s" r="A5" s="4">
        <v>378</v>
      </c>
    </row>
    <row r="6" spans="1:4">
      <c t="s" r="A6" s="4">
        <v>375</v>
      </c>
      <c t="n" r="B6" s="5">
        <v>1170000</v>
      </c>
      <c t="n" r="C6" s="5">
        <v>1170000</v>
      </c>
    </row>
    <row r="7" spans="1:4">
      <c t="s" r="A7" s="4">
        <v>376</v>
      </c>
      <c t="n" r="B7" s="5">
        <v>565500</v>
      </c>
      <c t="n" r="C7" s="5">
        <v>448000</v>
      </c>
    </row>
    <row r="8" spans="1:4">
      <c t="s" r="A8" s="4">
        <v>377</v>
      </c>
      <c t="n" r="B8" s="5">
        <v>604500</v>
      </c>
      <c t="n" r="C8" s="5">
        <v>722000</v>
      </c>
    </row>
    <row r="9" spans="1:4">
      <c t="s" r="A9" s="4">
        <v>379</v>
      </c>
    </row>
    <row r="10" spans="1:4">
      <c t="s" r="A10" s="4">
        <v>375</v>
      </c>
      <c t="n" r="B10" s="5">
        <v>230000</v>
      </c>
      <c t="n" r="C10" s="5">
        <v>230000</v>
      </c>
    </row>
    <row r="11" spans="1:4">
      <c t="s" r="A11" s="4">
        <v>376</v>
      </c>
      <c t="n" r="B11" s="5">
        <v>111167</v>
      </c>
      <c t="n" r="C11" s="5">
        <v>88167</v>
      </c>
    </row>
    <row r="12" spans="1:4">
      <c t="s" r="A12" s="4">
        <v>377</v>
      </c>
      <c t="n" r="B12" s="5">
        <v>118833</v>
      </c>
      <c t="n" r="C12" s="5">
        <v>141833</v>
      </c>
    </row>
    <row r="13" spans="1:4">
      <c t="s" r="A13" s="4">
        <v>380</v>
      </c>
    </row>
    <row r="14" spans="1:4">
      <c t="s" r="A14" s="4">
        <v>375</v>
      </c>
      <c t="n" r="B14" s="5">
        <v>2710000</v>
      </c>
      <c t="n" r="C14" s="5">
        <v>2710000</v>
      </c>
    </row>
    <row r="15" spans="1:4">
      <c t="s" r="A15" s="4">
        <v>376</v>
      </c>
      <c t="n" r="B15" s="5">
        <v>1309333</v>
      </c>
      <c t="n" r="C15" s="5">
        <v>1038833</v>
      </c>
    </row>
    <row r="16" spans="1:4">
      <c t="s" r="A16" s="4">
        <v>377</v>
      </c>
      <c t="n" r="B16" s="7">
        <v>1400667</v>
      </c>
      <c t="n" r="C16" s="7">
        <v>167116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r="1" spans="1:5">
      <c t="s" r="A1" s="1">
        <v>381</v>
      </c>
      <c t="s" r="B1" s="2">
        <v>75</v>
      </c>
      <c t="s" r="D1" s="2">
        <v>1</v>
      </c>
    </row>
    <row r="2" spans="1:5">
      <c t="s" r="B2" s="2">
        <v>2</v>
      </c>
      <c t="s" r="C2" s="2">
        <v>77</v>
      </c>
      <c t="s" r="D2" s="2">
        <v>2</v>
      </c>
      <c t="s" r="E2" s="2">
        <v>77</v>
      </c>
    </row>
    <row r="3" spans="1:5">
      <c t="s" r="A3" s="3">
        <v>214</v>
      </c>
    </row>
    <row r="4" spans="1:5">
      <c t="s" r="A4" s="4">
        <v>382</v>
      </c>
      <c t="n" r="B4" s="7">
        <v>822000</v>
      </c>
      <c t="n" r="D4" s="7">
        <v>822000</v>
      </c>
    </row>
    <row r="5" spans="1:5">
      <c t="s" r="A5" s="4">
        <v>383</v>
      </c>
      <c t="n" r="B5" s="5">
        <v>822000</v>
      </c>
      <c t="n" r="D5" s="5">
        <v>822000</v>
      </c>
    </row>
    <row r="6" spans="1:5">
      <c t="s" r="A6" s="4">
        <v>384</v>
      </c>
      <c t="n" r="B6" s="5">
        <v>822000</v>
      </c>
      <c t="n" r="D6" s="5">
        <v>822000</v>
      </c>
    </row>
    <row r="7" spans="1:5">
      <c t="s" r="A7" s="4">
        <v>385</v>
      </c>
      <c t="n" r="B7" s="5">
        <v>68500</v>
      </c>
      <c t="n" r="D7" s="5">
        <v>68500</v>
      </c>
    </row>
    <row r="8" spans="1:5">
      <c t="s" r="A8" s="4">
        <v>386</v>
      </c>
      <c t="n" r="B8" s="7">
        <v>205500</v>
      </c>
      <c t="n" r="C8" s="7">
        <v>411000</v>
      </c>
      <c t="n" r="D8" s="7">
        <v>205500</v>
      </c>
      <c t="n" r="E8" s="7">
        <v>411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8"/>
    <col customWidth="1" max="5" min="5" width="14"/>
  </cols>
  <sheetData>
    <row r="1" spans="1:5">
      <c t="s" r="A1" s="1">
        <v>387</v>
      </c>
      <c t="s" r="B1" s="2">
        <v>75</v>
      </c>
      <c t="s" r="D1" s="2">
        <v>1</v>
      </c>
    </row>
    <row r="2" spans="1:5">
      <c t="s" r="B2" s="2">
        <v>2</v>
      </c>
      <c t="s" r="C2" s="2">
        <v>77</v>
      </c>
      <c t="s" r="D2" s="2">
        <v>2</v>
      </c>
      <c t="s" r="E2" s="2">
        <v>77</v>
      </c>
    </row>
    <row r="3" spans="1:5">
      <c t="s" r="A3" s="4">
        <v>388</v>
      </c>
      <c t="s" r="D3" s="4">
        <v>389</v>
      </c>
    </row>
    <row r="4" spans="1:5">
      <c t="s" r="A4" s="4">
        <v>390</v>
      </c>
      <c t="n" r="B4" s="7">
        <v>0</v>
      </c>
      <c t="n" r="C4" s="7">
        <v>2510066</v>
      </c>
      <c t="n" r="D4" s="7">
        <v>0</v>
      </c>
      <c t="n" r="E4" s="7">
        <v>5388179</v>
      </c>
    </row>
    <row r="5" spans="1:5">
      <c t="s" r="A5" s="4">
        <v>391</v>
      </c>
      <c t="s" r="B5" s="4">
        <v>392</v>
      </c>
      <c t="s" r="C5" s="4">
        <v>393</v>
      </c>
      <c t="s" r="D5" s="4">
        <v>392</v>
      </c>
      <c t="s" r="E5" s="4">
        <v>39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s>
  <sheetData>
    <row r="1" spans="1:5">
      <c t="s" r="A1" s="1">
        <v>395</v>
      </c>
      <c t="s" r="B1" s="2">
        <v>75</v>
      </c>
      <c t="s" r="D1" s="2">
        <v>1</v>
      </c>
    </row>
    <row r="2" spans="1:5">
      <c t="s" r="B2" s="2">
        <v>2</v>
      </c>
      <c t="s" r="C2" s="2">
        <v>77</v>
      </c>
      <c t="s" r="D2" s="2">
        <v>2</v>
      </c>
      <c t="s" r="E2" s="2">
        <v>77</v>
      </c>
    </row>
    <row r="3" spans="1:5">
      <c t="s" r="A3" s="4">
        <v>396</v>
      </c>
    </row>
    <row r="4" spans="1:5">
      <c t="s" r="A4" s="4">
        <v>397</v>
      </c>
      <c t="n" r="B4" s="7">
        <v>1434050</v>
      </c>
      <c t="n" r="C4" s="7">
        <v>1662717</v>
      </c>
      <c t="n" r="D4" s="7">
        <v>2976463</v>
      </c>
      <c t="n" r="E4" s="7">
        <v>273762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6"/>
    <col customWidth="1" max="7" min="7" width="14"/>
  </cols>
  <sheetData>
    <row r="1" spans="1:7">
      <c t="s" r="A1" s="1">
        <v>74</v>
      </c>
      <c t="s" r="B1" s="2">
        <v>75</v>
      </c>
      <c t="s" r="D1" s="2">
        <v>1</v>
      </c>
      <c t="s" r="F1" s="2">
        <v>76</v>
      </c>
    </row>
    <row r="2" spans="1:7">
      <c t="s" r="B2" s="2">
        <v>2</v>
      </c>
      <c t="s" r="C2" s="2">
        <v>77</v>
      </c>
      <c t="s" r="D2" s="2">
        <v>2</v>
      </c>
      <c t="s" r="E2" s="2">
        <v>77</v>
      </c>
      <c t="s" r="F2" s="2">
        <v>28</v>
      </c>
      <c t="s" r="G2" s="2">
        <v>29</v>
      </c>
    </row>
    <row r="3" spans="1:7">
      <c t="s" r="A3" s="3">
        <v>78</v>
      </c>
    </row>
    <row r="4" spans="1:7">
      <c t="s" r="A4" s="4">
        <v>79</v>
      </c>
      <c t="n" r="B4" s="7">
        <v>2413886</v>
      </c>
      <c t="n" r="C4" s="7">
        <v>3005786</v>
      </c>
      <c t="n" r="D4" s="7">
        <v>5127938</v>
      </c>
      <c t="n" r="E4" s="7">
        <v>5637655</v>
      </c>
      <c t="n" r="F4" s="7">
        <v>10190667</v>
      </c>
      <c t="n" r="G4" s="7">
        <v>2154063</v>
      </c>
    </row>
    <row r="5" spans="1:7">
      <c t="s" r="A5" s="4">
        <v>80</v>
      </c>
      <c t="n" r="B5" s="5">
        <v>1055026</v>
      </c>
      <c t="n" r="C5" s="5">
        <v>1209970</v>
      </c>
      <c t="n" r="D5" s="5">
        <v>2138108</v>
      </c>
      <c t="n" r="E5" s="5">
        <v>2230973</v>
      </c>
      <c t="n" r="F5" s="5">
        <v>4387002</v>
      </c>
      <c t="n" r="G5" s="5">
        <v>880470</v>
      </c>
    </row>
    <row r="6" spans="1:7">
      <c t="s" r="A6" s="4">
        <v>81</v>
      </c>
      <c t="n" r="B6" s="5">
        <v>1358860</v>
      </c>
      <c t="n" r="C6" s="5">
        <v>1795816</v>
      </c>
      <c t="n" r="D6" s="5">
        <v>2989830</v>
      </c>
      <c t="n" r="E6" s="5">
        <v>3406682</v>
      </c>
      <c t="n" r="F6" s="5">
        <v>5803665</v>
      </c>
      <c t="n" r="G6" s="5">
        <v>1273593</v>
      </c>
    </row>
    <row r="7" spans="1:7">
      <c t="s" r="A7" s="3">
        <v>82</v>
      </c>
    </row>
    <row r="8" spans="1:7">
      <c t="s" r="A8" s="4">
        <v>83</v>
      </c>
      <c t="n" r="B8" s="5">
        <v>2920852</v>
      </c>
      <c t="n" r="C8" s="5">
        <v>1507423</v>
      </c>
      <c t="n" r="D8" s="5">
        <v>6911027</v>
      </c>
      <c t="n" r="E8" s="5">
        <v>2431789</v>
      </c>
      <c t="n" r="F8" s="5">
        <v>13357633</v>
      </c>
      <c t="n" r="G8" s="5">
        <v>2366450</v>
      </c>
    </row>
    <row r="9" spans="1:7">
      <c t="s" r="A9" s="4">
        <v>84</v>
      </c>
      <c t="n" r="B9" s="5">
        <v>433544</v>
      </c>
      <c t="n" r="C9" s="5">
        <v>156501</v>
      </c>
      <c t="n" r="D9" s="5">
        <v>744022</v>
      </c>
      <c t="n" r="E9" s="5">
        <v>307522</v>
      </c>
      <c t="n" r="F9" s="5">
        <v>999280</v>
      </c>
      <c t="n" r="G9" s="5">
        <v>524476</v>
      </c>
    </row>
    <row r="10" spans="1:7">
      <c t="s" r="A10" s="4">
        <v>85</v>
      </c>
      <c t="n" r="B10" s="5">
        <v>3354396</v>
      </c>
      <c t="n" r="C10" s="5">
        <v>1663924</v>
      </c>
      <c t="n" r="D10" s="5">
        <v>7655049</v>
      </c>
      <c t="n" r="E10" s="5">
        <v>2739311</v>
      </c>
      <c t="n" r="F10" s="5">
        <v>14356913</v>
      </c>
      <c t="n" r="G10" s="5">
        <v>2890926</v>
      </c>
    </row>
    <row r="11" spans="1:7">
      <c t="s" r="A11" s="4">
        <v>86</v>
      </c>
      <c t="n" r="B11" s="5">
        <v>-1995536</v>
      </c>
      <c t="n" r="C11" s="5">
        <v>131892</v>
      </c>
      <c t="n" r="D11" s="5">
        <v>-4665219</v>
      </c>
      <c t="n" r="E11" s="5">
        <v>667371</v>
      </c>
      <c t="n" r="F11" s="5">
        <v>-8553248</v>
      </c>
      <c t="n" r="G11" s="5">
        <v>-1617333</v>
      </c>
    </row>
    <row r="12" spans="1:7">
      <c t="s" r="A12" s="3">
        <v>87</v>
      </c>
    </row>
    <row r="13" spans="1:7">
      <c t="s" r="A13" s="4">
        <v>88</v>
      </c>
      <c t="n" r="B13" s="5">
        <v>33446</v>
      </c>
      <c t="n" r="C13" s="5">
        <v>9232</v>
      </c>
      <c t="n" r="D13" s="5">
        <v>70488</v>
      </c>
      <c t="n" r="E13" s="5">
        <v>0</v>
      </c>
      <c t="n" r="F13" s="5">
        <v>30703</v>
      </c>
      <c t="n" r="G13" s="5">
        <v>0</v>
      </c>
    </row>
    <row r="14" spans="1:7">
      <c t="s" r="A14" s="4">
        <v>89</v>
      </c>
      <c t="n" r="B14" s="5">
        <v>-16124</v>
      </c>
      <c t="n" r="C14" s="5">
        <v>0</v>
      </c>
      <c t="n" r="D14" s="5">
        <v>-16124</v>
      </c>
      <c t="n" r="E14" s="5">
        <v>-606112</v>
      </c>
      <c t="n" r="F14" s="5">
        <v>-615344</v>
      </c>
      <c t="n" r="G14" s="5">
        <v>-372109</v>
      </c>
    </row>
    <row r="15" spans="1:7">
      <c t="s" r="A15" s="4">
        <v>90</v>
      </c>
      <c t="n" r="B15" s="5">
        <v>0</v>
      </c>
      <c t="n" r="C15" s="5">
        <v>0</v>
      </c>
      <c t="n" r="D15" s="5">
        <v>0</v>
      </c>
      <c t="n" r="E15" s="5">
        <v>-38552</v>
      </c>
      <c t="n" r="F15" s="5">
        <v>-38552</v>
      </c>
      <c t="n" r="G15" s="5">
        <v>-310754</v>
      </c>
    </row>
    <row r="16" spans="1:7">
      <c t="s" r="A16" s="4">
        <v>91</v>
      </c>
      <c t="n" r="B16" s="5">
        <v>0</v>
      </c>
      <c t="n" r="C16" s="5">
        <v>7899306</v>
      </c>
      <c t="n" r="D16" s="5">
        <v>0</v>
      </c>
      <c t="n" r="E16" s="5">
        <v>7899306</v>
      </c>
      <c t="n" r="F16" s="5">
        <v>7899306</v>
      </c>
      <c t="n" r="G16" s="5">
        <v>0</v>
      </c>
    </row>
    <row r="17" spans="1:7">
      <c t="s" r="A17" s="4">
        <v>92</v>
      </c>
      <c t="n" r="F17" s="5">
        <v>-34816</v>
      </c>
      <c t="n" r="G17" s="5">
        <v>0</v>
      </c>
    </row>
    <row r="18" spans="1:7">
      <c t="s" r="A18" s="4">
        <v>93</v>
      </c>
      <c t="n" r="B18" s="5">
        <v>17322</v>
      </c>
      <c t="n" r="C18" s="5">
        <v>7908538</v>
      </c>
      <c t="n" r="D18" s="5">
        <v>54364</v>
      </c>
      <c t="n" r="E18" s="5">
        <v>7254642</v>
      </c>
      <c t="n" r="F18" s="5">
        <v>7241297</v>
      </c>
      <c t="n" r="G18" s="5">
        <v>-682863</v>
      </c>
    </row>
    <row r="19" spans="1:7">
      <c t="s" r="A19" s="4">
        <v>94</v>
      </c>
      <c t="n" r="B19" s="5">
        <v>-1978214</v>
      </c>
      <c t="n" r="C19" s="5">
        <v>8040430</v>
      </c>
      <c t="n" r="D19" s="5">
        <v>-4610855</v>
      </c>
      <c t="n" r="E19" s="5">
        <v>7922013</v>
      </c>
      <c t="n" r="F19" s="5">
        <v>-1311951</v>
      </c>
      <c t="n" r="G19" s="5">
        <v>-2300196</v>
      </c>
    </row>
    <row r="20" spans="1:7">
      <c t="s" r="A20" s="4">
        <v>95</v>
      </c>
      <c t="n" r="B20" s="5">
        <v>24854</v>
      </c>
      <c t="n" r="C20" s="5">
        <v>0</v>
      </c>
      <c t="n" r="D20" s="5">
        <v>41003</v>
      </c>
      <c t="n" r="E20" s="5">
        <v>0</v>
      </c>
      <c t="n" r="F20" s="5">
        <v>0</v>
      </c>
      <c t="n" r="G20" s="5">
        <v>0</v>
      </c>
    </row>
    <row r="21" spans="1:7">
      <c t="s" r="A21" s="4">
        <v>96</v>
      </c>
      <c t="n" r="B21" s="7">
        <v>-2003068</v>
      </c>
      <c t="n" r="C21" s="7">
        <v>8040430</v>
      </c>
      <c t="n" r="D21" s="7">
        <v>-4651858</v>
      </c>
      <c t="n" r="E21" s="7">
        <v>7922013</v>
      </c>
      <c t="n" r="F21" s="7">
        <v>-1311951</v>
      </c>
      <c t="n" r="G21" s="7">
        <v>-2300196</v>
      </c>
    </row>
    <row r="22" spans="1:7">
      <c t="s" r="A22" s="4">
        <v>97</v>
      </c>
      <c t="s" r="B22" s="4">
        <v>98</v>
      </c>
      <c t="s" r="C22" s="4">
        <v>99</v>
      </c>
      <c t="s" r="D22" s="4">
        <v>100</v>
      </c>
      <c t="s" r="E22" s="4">
        <v>101</v>
      </c>
      <c t="n" r="F22" s="9">
        <v>-0.04</v>
      </c>
      <c t="n" r="G22" s="9">
        <v>-0.23</v>
      </c>
    </row>
    <row r="23" spans="1:7">
      <c t="s" r="A23" s="4">
        <v>102</v>
      </c>
      <c t="n" r="B23" s="5">
        <v>34973630</v>
      </c>
      <c t="n" r="C23" s="5">
        <v>33350273</v>
      </c>
      <c t="n" r="D23" s="5">
        <v>34582638</v>
      </c>
      <c t="n" r="E23" s="5">
        <v>29866312</v>
      </c>
      <c t="n" r="F23" s="5">
        <v>31581101</v>
      </c>
      <c t="n" r="G23" s="5">
        <v>9879098</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t="s" r="A1" s="1">
        <v>398</v>
      </c>
      <c t="s" r="B1" s="2">
        <v>1</v>
      </c>
    </row>
    <row r="2" spans="1:3">
      <c t="s" r="B2" s="2">
        <v>2</v>
      </c>
      <c t="s" r="C2" s="2">
        <v>28</v>
      </c>
    </row>
    <row r="3" spans="1:3">
      <c t="s" r="A3" s="4">
        <v>399</v>
      </c>
      <c t="n" r="B3" s="7">
        <v>769645</v>
      </c>
      <c t="n" r="C3" s="7">
        <v>0</v>
      </c>
    </row>
    <row r="4" spans="1:3">
      <c t="s" r="A4" s="4">
        <v>400</v>
      </c>
    </row>
    <row r="5" spans="1:3">
      <c t="s" r="A5" s="4">
        <v>401</v>
      </c>
      <c t="n" r="B5" s="5">
        <v>1020000</v>
      </c>
    </row>
    <row r="6" spans="1:3">
      <c t="s" r="A6" s="4">
        <v>402</v>
      </c>
      <c t="n" r="B6" s="5">
        <v>-250355</v>
      </c>
    </row>
    <row r="7" spans="1:3">
      <c t="s" r="A7" s="4">
        <v>403</v>
      </c>
      <c t="n" r="B7" s="5">
        <v>769645</v>
      </c>
    </row>
    <row r="8" spans="1:3">
      <c t="s" r="A8" s="4">
        <v>399</v>
      </c>
      <c t="n" r="B8" s="5">
        <v>769645</v>
      </c>
    </row>
    <row r="9" spans="1:3">
      <c t="s" r="A9" s="4">
        <v>404</v>
      </c>
      <c t="n" r="B9" s="7">
        <v>0</v>
      </c>
    </row>
    <row r="10" spans="1:3">
      <c t="s" r="A10" s="4">
        <v>405</v>
      </c>
    </row>
    <row r="11" spans="1:3">
      <c t="s" r="A11" s="4">
        <v>406</v>
      </c>
      <c t="s" r="B11" s="4">
        <v>407</v>
      </c>
    </row>
    <row r="12" spans="1:3">
      <c t="s" r="A12" s="4">
        <v>408</v>
      </c>
      <c t="n" r="B12" s="7">
        <v>510000</v>
      </c>
    </row>
    <row r="13" spans="1:3">
      <c t="s" r="A13" s="4">
        <v>409</v>
      </c>
      <c t="s" r="B13" s="4">
        <v>410</v>
      </c>
    </row>
    <row r="14" spans="1:3">
      <c t="s" r="A14" s="4">
        <v>411</v>
      </c>
    </row>
    <row r="15" spans="1:3">
      <c t="s" r="A15" s="4">
        <v>406</v>
      </c>
      <c t="s" r="B15" s="4">
        <v>412</v>
      </c>
    </row>
    <row r="16" spans="1:3">
      <c t="s" r="A16" s="4">
        <v>408</v>
      </c>
      <c t="n" r="B16" s="7">
        <v>510000</v>
      </c>
    </row>
    <row r="17" spans="1:3">
      <c t="s" r="A17" s="4">
        <v>409</v>
      </c>
      <c t="s" r="B17" s="4">
        <v>4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8"/>
    <col customWidth="1" max="2" min="2" width="15"/>
    <col customWidth="1" max="3" min="3" width="15"/>
    <col customWidth="1" max="4" min="4" width="14"/>
  </cols>
  <sheetData>
    <row r="1" spans="1:4">
      <c t="s" r="A1" s="1">
        <v>413</v>
      </c>
      <c t="s" r="B1" s="2">
        <v>75</v>
      </c>
      <c t="s" r="C1" s="2">
        <v>1</v>
      </c>
    </row>
    <row r="2" spans="1:4">
      <c t="s" r="B2" s="2">
        <v>2</v>
      </c>
      <c t="s" r="C2" s="2">
        <v>2</v>
      </c>
      <c t="s" r="D2" s="2">
        <v>77</v>
      </c>
    </row>
    <row r="3" spans="1:4">
      <c t="s" r="A3" s="4">
        <v>414</v>
      </c>
      <c t="n" r="C3" s="7">
        <v>266024</v>
      </c>
      <c t="n" r="D3" s="7">
        <v>0</v>
      </c>
    </row>
    <row r="4" spans="1:4">
      <c t="s" r="A4" s="4">
        <v>400</v>
      </c>
    </row>
    <row r="5" spans="1:4">
      <c t="s" r="A5" s="4">
        <v>415</v>
      </c>
      <c t="n" r="B5" s="7">
        <v>6500000</v>
      </c>
      <c t="n" r="C5" s="5">
        <v>6500000</v>
      </c>
    </row>
    <row r="6" spans="1:4">
      <c t="s" r="A6" s="4">
        <v>414</v>
      </c>
      <c t="n" r="C6" s="7">
        <v>266024</v>
      </c>
    </row>
    <row r="7" spans="1:4">
      <c t="s" r="A7" s="4">
        <v>416</v>
      </c>
      <c t="n" r="B7" s="7">
        <v>15669</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54"/>
    <col customWidth="1" max="2" min="2" width="15"/>
    <col customWidth="1" max="3" min="3" width="16"/>
    <col customWidth="1" max="4" min="4" width="14"/>
  </cols>
  <sheetData>
    <row r="1" spans="1:4">
      <c t="s" r="A1" s="1">
        <v>417</v>
      </c>
      <c t="s" r="B1" s="2">
        <v>1</v>
      </c>
      <c t="s" r="C1" s="2">
        <v>76</v>
      </c>
    </row>
    <row r="2" spans="1:4">
      <c t="s" r="B2" s="2">
        <v>2</v>
      </c>
      <c t="s" r="C2" s="2">
        <v>28</v>
      </c>
      <c t="s" r="D2" s="2">
        <v>29</v>
      </c>
    </row>
    <row r="3" spans="1:4">
      <c t="s" r="A3" s="4">
        <v>418</v>
      </c>
      <c t="n" r="B3" s="7">
        <v>2520000</v>
      </c>
      <c t="n" r="C3" s="7">
        <v>8422500</v>
      </c>
      <c t="n" r="D3" s="7">
        <v>2731423</v>
      </c>
    </row>
    <row r="4" spans="1:4">
      <c t="s" r="A4" s="4">
        <v>419</v>
      </c>
      <c t="n" r="B4" s="5">
        <v>2344286</v>
      </c>
      <c t="n" r="C4" s="7">
        <v>7915833</v>
      </c>
    </row>
    <row r="5" spans="1:4">
      <c t="s" r="A5" s="4">
        <v>420</v>
      </c>
      <c t="n" r="B5" s="7">
        <v>278400</v>
      </c>
    </row>
    <row r="6" spans="1:4">
      <c t="s" r="A6" s="4">
        <v>421</v>
      </c>
    </row>
    <row r="7" spans="1:4">
      <c t="s" r="A7" s="4">
        <v>422</v>
      </c>
      <c t="n" r="B7" s="5">
        <v>30000</v>
      </c>
    </row>
    <row r="8" spans="1:4">
      <c t="s" r="A8" s="4">
        <v>420</v>
      </c>
      <c t="n" r="B8" s="7">
        <v>87600</v>
      </c>
    </row>
    <row r="9" spans="1:4">
      <c t="s" r="A9" s="4">
        <v>423</v>
      </c>
    </row>
    <row r="10" spans="1:4">
      <c t="s" r="A10" s="4">
        <v>422</v>
      </c>
      <c t="n" r="B10" s="5">
        <v>125000</v>
      </c>
    </row>
    <row r="11" spans="1:4">
      <c t="s" r="A11" s="4">
        <v>420</v>
      </c>
      <c t="n" r="B11" s="7">
        <v>238750</v>
      </c>
    </row>
    <row r="12" spans="1:4">
      <c t="s" r="A12" s="4">
        <v>424</v>
      </c>
    </row>
    <row r="13" spans="1:4">
      <c t="s" r="A13" s="4">
        <v>422</v>
      </c>
      <c t="n" r="B13" s="5">
        <v>32500</v>
      </c>
    </row>
    <row r="14" spans="1:4">
      <c t="s" r="A14" s="4">
        <v>420</v>
      </c>
      <c t="n" r="B14" s="7">
        <v>39650</v>
      </c>
    </row>
    <row r="15" spans="1:4">
      <c t="s" r="A15" s="4">
        <v>425</v>
      </c>
    </row>
    <row r="16" spans="1:4">
      <c t="s" r="A16" s="4">
        <v>426</v>
      </c>
      <c t="n" r="B16" s="5">
        <v>250000</v>
      </c>
    </row>
    <row r="17" spans="1:4">
      <c t="s" r="A17" s="4">
        <v>419</v>
      </c>
      <c t="n" r="B17" s="7">
        <v>590000</v>
      </c>
    </row>
    <row r="18" spans="1:4">
      <c t="s" r="A18" s="4">
        <v>427</v>
      </c>
    </row>
    <row r="19" spans="1:4">
      <c t="s" r="A19" s="4">
        <v>422</v>
      </c>
      <c t="n" r="B19" s="5">
        <v>25000</v>
      </c>
    </row>
    <row r="20" spans="1:4">
      <c t="s" r="A20" s="4">
        <v>420</v>
      </c>
      <c t="n" r="B20" s="7">
        <v>30500</v>
      </c>
    </row>
    <row r="21" spans="1:4">
      <c t="s" r="A21" s="4">
        <v>428</v>
      </c>
    </row>
    <row r="22" spans="1:4">
      <c t="s" r="A22" s="4">
        <v>429</v>
      </c>
      <c t="n" r="B22" s="5">
        <v>1260000</v>
      </c>
    </row>
    <row r="23" spans="1:4">
      <c t="s" r="A23" s="4">
        <v>418</v>
      </c>
      <c t="n" r="B23" s="7">
        <v>2520000</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5"/>
  </cols>
  <sheetData>
    <row r="1" spans="1:2">
      <c t="s" r="A1" s="1">
        <v>430</v>
      </c>
      <c t="s" r="B1" s="2">
        <v>107</v>
      </c>
    </row>
    <row r="2" spans="1:2">
      <c t="s" r="A2" s="3">
        <v>431</v>
      </c>
    </row>
    <row r="3" spans="1:2">
      <c t="s" r="A3" s="4">
        <v>432</v>
      </c>
      <c t="n" r="B3" s="5">
        <v>6470000</v>
      </c>
    </row>
    <row r="4" spans="1:2">
      <c t="s" r="A4" s="4">
        <v>433</v>
      </c>
      <c t="n" r="B4" s="5">
        <v>370000</v>
      </c>
    </row>
    <row r="5" spans="1:2">
      <c t="s" r="A5" s="4">
        <v>434</v>
      </c>
      <c t="n" r="B5" s="5">
        <v>0</v>
      </c>
    </row>
    <row r="6" spans="1:2">
      <c t="s" r="A6" s="4">
        <v>435</v>
      </c>
      <c t="n" r="B6" s="5">
        <v>-90556</v>
      </c>
    </row>
    <row r="7" spans="1:2">
      <c t="s" r="A7" s="4">
        <v>436</v>
      </c>
      <c t="n" r="B7" s="5">
        <v>0</v>
      </c>
    </row>
    <row r="8" spans="1:2">
      <c t="s" r="A8" s="4">
        <v>437</v>
      </c>
      <c t="n" r="B8" s="5">
        <v>6749444</v>
      </c>
    </row>
    <row r="9" spans="1:2">
      <c t="s" r="A9" s="4">
        <v>438</v>
      </c>
      <c t="n" r="B9" s="5">
        <v>4178991</v>
      </c>
    </row>
    <row r="10" spans="1:2">
      <c t="s" r="A10" s="4">
        <v>439</v>
      </c>
      <c t="n" r="B10" s="5">
        <v>2570453</v>
      </c>
    </row>
    <row r="11" spans="1:2">
      <c t="s" r="A11" s="4">
        <v>440</v>
      </c>
      <c t="n" r="B11" s="5">
        <v>6749444</v>
      </c>
    </row>
    <row r="12" spans="1:2">
      <c t="s" r="A12" s="4">
        <v>441</v>
      </c>
      <c t="n" r="B12" s="9">
        <v>2.7</v>
      </c>
    </row>
    <row r="13" spans="1:2">
      <c t="s" r="A13" s="4">
        <v>442</v>
      </c>
      <c t="n" r="B13" s="10">
        <v>1.66</v>
      </c>
    </row>
    <row r="14" spans="1:2">
      <c t="s" r="A14" s="4">
        <v>443</v>
      </c>
      <c t="n" r="B14" s="5">
        <v>0</v>
      </c>
    </row>
    <row r="15" spans="1:2">
      <c t="s" r="A15" s="4">
        <v>444</v>
      </c>
      <c t="n" r="B15" s="10">
        <v>2.82</v>
      </c>
    </row>
    <row r="16" spans="1:2">
      <c t="s" r="A16" s="4">
        <v>445</v>
      </c>
      <c t="n" r="B16" s="5">
        <v>0</v>
      </c>
    </row>
    <row r="17" spans="1:2">
      <c t="s" r="A17" s="4">
        <v>446</v>
      </c>
      <c t="n" r="B17" s="10">
        <v>2.64</v>
      </c>
    </row>
    <row r="18" spans="1:2">
      <c t="s" r="A18" s="4">
        <v>447</v>
      </c>
      <c t="n" r="B18" s="10">
        <v>2.67</v>
      </c>
    </row>
    <row r="19" spans="1:2">
      <c t="s" r="A19" s="4">
        <v>448</v>
      </c>
      <c t="n" r="B19" s="10">
        <v>2.59</v>
      </c>
    </row>
    <row r="20" spans="1:2">
      <c t="s" r="A20" s="4">
        <v>449</v>
      </c>
      <c t="n" r="B20" s="9">
        <v>2.64</v>
      </c>
    </row>
    <row r="21" spans="1:2">
      <c t="s" r="A21" s="4">
        <v>450</v>
      </c>
      <c t="s" r="B21" s="4">
        <v>451</v>
      </c>
    </row>
    <row r="22" spans="1:2">
      <c t="s" r="A22" s="4">
        <v>452</v>
      </c>
      <c t="s" r="B22" s="4">
        <v>451</v>
      </c>
    </row>
    <row r="23" spans="1:2">
      <c t="s" r="A23" s="4">
        <v>453</v>
      </c>
      <c t="s" r="B23" s="4">
        <v>454</v>
      </c>
    </row>
    <row r="24" spans="1:2">
      <c t="s" r="A24" s="4">
        <v>455</v>
      </c>
      <c t="s" r="B24" s="4">
        <v>451</v>
      </c>
    </row>
    <row r="25" spans="1:2">
      <c t="s" r="A25" s="4">
        <v>456</v>
      </c>
      <c t="n" r="B25" s="7">
        <v>0</v>
      </c>
    </row>
    <row r="26" spans="1:2">
      <c t="s" r="A26" s="4">
        <v>457</v>
      </c>
      <c t="n" r="B26" s="5">
        <v>0</v>
      </c>
    </row>
    <row r="27" spans="1:2">
      <c t="s" r="A27" s="4">
        <v>458</v>
      </c>
      <c t="n" r="B27" s="5">
        <v>0</v>
      </c>
    </row>
    <row r="28" spans="1:2">
      <c t="s" r="A28" s="4">
        <v>459</v>
      </c>
      <c t="n" r="B28" s="7">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9"/>
  </cols>
  <sheetData>
    <row r="1" spans="1:2">
      <c t="s" r="A1" s="1">
        <v>460</v>
      </c>
      <c t="s" r="B1" s="2">
        <v>107</v>
      </c>
    </row>
    <row r="2" spans="1:2">
      <c t="s" r="A2" s="4">
        <v>461</v>
      </c>
      <c t="n" r="B2" s="5">
        <v>3421131</v>
      </c>
    </row>
    <row r="3" spans="1:2">
      <c t="s" r="A3" s="4">
        <v>462</v>
      </c>
      <c t="n" r="B3" s="5">
        <v>370000</v>
      </c>
    </row>
    <row r="4" spans="1:2">
      <c t="s" r="A4" s="4">
        <v>463</v>
      </c>
      <c t="n" r="B4" s="5">
        <v>-1130122</v>
      </c>
    </row>
    <row r="5" spans="1:2">
      <c t="s" r="A5" s="4">
        <v>464</v>
      </c>
      <c t="n" r="B5" s="5">
        <v>-90556</v>
      </c>
    </row>
    <row r="6" spans="1:2">
      <c t="s" r="A6" s="4">
        <v>465</v>
      </c>
      <c t="n" r="B6" s="5">
        <v>2570453</v>
      </c>
    </row>
    <row r="7" spans="1:2">
      <c t="s" r="A7" s="4">
        <v>441</v>
      </c>
      <c t="n" r="B7" s="9">
        <v>2.31</v>
      </c>
    </row>
    <row r="8" spans="1:2">
      <c t="s" r="A8" s="4">
        <v>466</v>
      </c>
      <c t="n" r="B8" s="10">
        <v>1.35</v>
      </c>
    </row>
    <row r="9" spans="1:2">
      <c t="s" r="A9" s="4">
        <v>467</v>
      </c>
      <c t="n" r="B9" s="10">
        <v>2.28</v>
      </c>
    </row>
    <row r="10" spans="1:2">
      <c t="s" r="A10" s="4">
        <v>468</v>
      </c>
      <c t="n" r="B10" s="10">
        <v>2.5</v>
      </c>
    </row>
    <row r="11" spans="1:2">
      <c t="s" r="A11" s="4">
        <v>446</v>
      </c>
      <c t="n" r="B11" s="9">
        <v>2.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24"/>
    <col customWidth="1" max="5" min="5" width="14"/>
    <col customWidth="1" max="6" min="6" width="16"/>
    <col customWidth="1" max="7" min="7" width="14"/>
  </cols>
  <sheetData>
    <row r="1" spans="1:7">
      <c t="s" r="A1" s="1">
        <v>469</v>
      </c>
      <c t="s" r="B1" s="2">
        <v>75</v>
      </c>
      <c t="s" r="D1" s="2">
        <v>1</v>
      </c>
      <c t="s" r="F1" s="2">
        <v>76</v>
      </c>
    </row>
    <row r="2" spans="1:7">
      <c t="s" r="B2" s="2">
        <v>2</v>
      </c>
      <c t="s" r="C2" s="2">
        <v>77</v>
      </c>
      <c t="s" r="D2" s="2">
        <v>2</v>
      </c>
      <c t="s" r="E2" s="2">
        <v>77</v>
      </c>
      <c t="s" r="F2" s="2">
        <v>28</v>
      </c>
      <c t="s" r="G2" s="2">
        <v>29</v>
      </c>
    </row>
    <row r="3" spans="1:7">
      <c t="s" r="A3" s="4">
        <v>470</v>
      </c>
      <c t="n" r="D3" s="7">
        <v>2344286</v>
      </c>
      <c t="n" r="E3" s="7">
        <v>0</v>
      </c>
      <c t="n" r="F3" s="7">
        <v>7915833</v>
      </c>
      <c t="n" r="G3" s="7">
        <v>0</v>
      </c>
    </row>
    <row r="4" spans="1:7">
      <c t="s" r="A4" s="4">
        <v>471</v>
      </c>
      <c t="n" r="B4" s="7">
        <v>5096320</v>
      </c>
      <c t="n" r="D4" s="7">
        <v>5096320</v>
      </c>
    </row>
    <row r="5" spans="1:7">
      <c t="s" r="A5" s="4">
        <v>472</v>
      </c>
      <c t="s" r="D5" s="4">
        <v>473</v>
      </c>
    </row>
    <row r="6" spans="1:7">
      <c t="s" r="A6" s="4">
        <v>474</v>
      </c>
    </row>
    <row r="7" spans="1:7">
      <c t="s" r="A7" s="4">
        <v>470</v>
      </c>
      <c t="n" r="B7" s="7">
        <v>557792</v>
      </c>
      <c t="n" r="C7" s="7">
        <v>308900</v>
      </c>
      <c t="n" r="D7" s="7">
        <v>1723786</v>
      </c>
      <c t="n" r="E7" s="7">
        <v>898900</v>
      </c>
    </row>
    <row r="8" spans="1:7">
      <c t="s" r="A8" s="4">
        <v>475</v>
      </c>
    </row>
    <row r="9" spans="1:7">
      <c t="s" r="A9" s="4">
        <v>476</v>
      </c>
      <c t="n" r="B9" s="5">
        <v>10000000</v>
      </c>
      <c t="n" r="D9" s="5">
        <v>10000000</v>
      </c>
    </row>
    <row r="10" spans="1:7">
      <c t="s" r="A10" s="4">
        <v>477</v>
      </c>
      <c t="n" r="B10" s="5">
        <v>3250556</v>
      </c>
      <c t="n" r="D10" s="5">
        <v>3250556</v>
      </c>
    </row>
    <row r="11" spans="1:7">
      <c t="s" r="A11" s="4">
        <v>478</v>
      </c>
    </row>
    <row r="12" spans="1:7">
      <c t="s" r="A12" s="4">
        <v>470</v>
      </c>
      <c t="n" r="B12" s="7">
        <v>2601173</v>
      </c>
      <c t="n" r="D12" s="7">
        <v>857846</v>
      </c>
    </row>
    <row r="13" spans="1:7">
      <c t="s" r="A13" s="4">
        <v>479</v>
      </c>
    </row>
    <row r="14" spans="1:7">
      <c t="s" r="A14" s="4">
        <v>470</v>
      </c>
      <c t="n" r="B14" s="7">
        <v>8846</v>
      </c>
      <c t="n" r="D14" s="7">
        <v>21513</v>
      </c>
    </row>
  </sheetData>
  <mergeCells count="4">
    <mergeCell ref="A1:A2"/>
    <mergeCell ref="B1:C1"/>
    <mergeCell ref="D1:E1"/>
    <mergeCell ref="F1:G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r="1" spans="1:5">
      <c t="s" r="A1" s="1">
        <v>480</v>
      </c>
      <c t="s" r="B1" s="2">
        <v>75</v>
      </c>
      <c t="s" r="D1" s="2">
        <v>1</v>
      </c>
    </row>
    <row r="2" spans="1:5">
      <c t="s" r="B2" s="2">
        <v>2</v>
      </c>
      <c t="s" r="C2" s="2">
        <v>77</v>
      </c>
      <c t="s" r="D2" s="2">
        <v>2</v>
      </c>
      <c t="s" r="E2" s="2">
        <v>77</v>
      </c>
    </row>
    <row r="3" spans="1:5">
      <c t="s" r="A3" s="4">
        <v>481</v>
      </c>
      <c t="n" r="B3" s="7">
        <v>96613</v>
      </c>
      <c t="n" r="C3" s="7">
        <v>80571</v>
      </c>
      <c t="n" r="D3" s="7">
        <v>171105</v>
      </c>
      <c t="n" r="E3" s="7">
        <v>128662</v>
      </c>
    </row>
    <row r="4" spans="1:5">
      <c t="n" r="A4" s="11">
        <v>1</v>
      </c>
    </row>
    <row r="5" spans="1:5">
      <c t="s" r="A5" s="4">
        <v>482</v>
      </c>
      <c t="n" r="B5" s="5">
        <v>1000000</v>
      </c>
      <c t="n" r="D5" s="5">
        <v>1000000</v>
      </c>
    </row>
    <row r="6" spans="1:5">
      <c t="n" r="A6" s="11">
        <v>2</v>
      </c>
    </row>
    <row r="7" spans="1:5">
      <c t="s" r="A7" s="4">
        <v>482</v>
      </c>
      <c t="n" r="B7" s="7">
        <v>1200000</v>
      </c>
      <c t="n" r="D7" s="7">
        <v>12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22"/>
    <col customWidth="1" max="3" min="3" width="27"/>
    <col customWidth="1" max="4" min="4" width="20"/>
    <col customWidth="1" max="5" min="5" width="13"/>
  </cols>
  <sheetData>
    <row r="1" spans="1:5">
      <c t="s" r="A1" s="1">
        <v>103</v>
      </c>
      <c t="s" r="B1" s="2">
        <v>104</v>
      </c>
      <c t="s" r="C1" s="2">
        <v>105</v>
      </c>
      <c t="s" r="D1" s="2">
        <v>106</v>
      </c>
      <c t="s" r="E1" s="2">
        <v>107</v>
      </c>
    </row>
    <row r="2" spans="1:5">
      <c t="s" r="A2" s="4">
        <v>108</v>
      </c>
      <c t="n" r="B2" s="5">
        <v>7000000</v>
      </c>
    </row>
    <row r="3" spans="1:5">
      <c t="s" r="A3" s="4">
        <v>109</v>
      </c>
      <c t="n" r="B3" s="7">
        <v>700</v>
      </c>
      <c t="n" r="C3" s="7">
        <v>143447</v>
      </c>
      <c t="n" r="D3" s="7">
        <v>-144216</v>
      </c>
      <c t="n" r="E3" s="7">
        <v>-69</v>
      </c>
    </row>
    <row r="4" spans="1:5">
      <c t="s" r="A4" s="4">
        <v>110</v>
      </c>
      <c t="n" r="B4" s="5">
        <v>5825000</v>
      </c>
    </row>
    <row r="5" spans="1:5">
      <c t="s" r="A5" s="4">
        <v>111</v>
      </c>
      <c t="n" r="B5" s="7">
        <v>582</v>
      </c>
      <c t="n" r="C5" s="5">
        <v>7069418</v>
      </c>
      <c t="n" r="E5" s="5">
        <v>7070000</v>
      </c>
    </row>
    <row r="6" spans="1:5">
      <c t="s" r="A6" s="4">
        <v>112</v>
      </c>
      <c t="n" r="B6" s="5">
        <v>2750000</v>
      </c>
    </row>
    <row r="7" spans="1:5">
      <c t="s" r="A7" s="4">
        <v>113</v>
      </c>
      <c t="n" r="B7" s="7">
        <v>275</v>
      </c>
      <c t="n" r="C7" s="5">
        <v>2731148</v>
      </c>
      <c t="n" r="E7" s="5">
        <v>2731423</v>
      </c>
    </row>
    <row r="8" spans="1:5">
      <c t="s" r="A8" s="4">
        <v>114</v>
      </c>
      <c t="n" r="B8" s="5">
        <v>5000</v>
      </c>
    </row>
    <row r="9" spans="1:5">
      <c t="s" r="A9" s="4">
        <v>115</v>
      </c>
      <c t="n" r="B9" s="7">
        <v>1</v>
      </c>
      <c t="n" r="C9" s="5">
        <v>5649</v>
      </c>
      <c t="n" r="E9" s="5">
        <v>5650</v>
      </c>
    </row>
    <row r="10" spans="1:5">
      <c t="s" r="A10" s="4">
        <v>116</v>
      </c>
      <c t="n" r="C10" s="5">
        <v>800000</v>
      </c>
      <c t="n" r="E10" s="5">
        <v>800000</v>
      </c>
    </row>
    <row r="11" spans="1:5">
      <c t="s" r="A11" s="4">
        <v>117</v>
      </c>
      <c t="n" r="D11" s="5">
        <v>-2300196</v>
      </c>
      <c t="n" r="E11" s="5">
        <v>-2300196</v>
      </c>
    </row>
    <row r="12" spans="1:5">
      <c t="s" r="A12" s="4">
        <v>118</v>
      </c>
      <c t="n" r="B12" s="5">
        <v>15580000</v>
      </c>
    </row>
    <row r="13" spans="1:5">
      <c t="s" r="A13" s="4">
        <v>119</v>
      </c>
      <c t="n" r="B13" s="7">
        <v>1558</v>
      </c>
      <c t="n" r="C13" s="5">
        <v>10749662</v>
      </c>
      <c t="n" r="D13" s="5">
        <v>-2444412</v>
      </c>
      <c t="n" r="E13" s="5">
        <v>8306808</v>
      </c>
    </row>
    <row r="14" spans="1:5">
      <c t="s" r="A14" s="4">
        <v>111</v>
      </c>
      <c t="n" r="E14" s="5">
        <v>0</v>
      </c>
    </row>
    <row r="15" spans="1:5">
      <c t="s" r="A15" s="4">
        <v>112</v>
      </c>
      <c t="n" r="B15" s="5">
        <v>8031666</v>
      </c>
    </row>
    <row r="16" spans="1:5">
      <c t="s" r="A16" s="4">
        <v>113</v>
      </c>
      <c t="n" r="B16" s="7">
        <v>803</v>
      </c>
      <c t="n" r="C16" s="5">
        <v>8421697</v>
      </c>
      <c t="n" r="E16" s="5">
        <v>8422500</v>
      </c>
    </row>
    <row r="17" spans="1:5">
      <c t="s" r="A17" s="4">
        <v>120</v>
      </c>
      <c t="n" r="B17" s="5">
        <v>10000000</v>
      </c>
    </row>
    <row r="18" spans="1:5">
      <c t="s" r="A18" s="4">
        <v>121</v>
      </c>
      <c t="n" r="B18" s="7">
        <v>1000</v>
      </c>
      <c t="n" r="C18" s="5">
        <v>5999000</v>
      </c>
      <c t="n" r="E18" s="5">
        <v>6000000</v>
      </c>
    </row>
    <row r="19" spans="1:5">
      <c t="s" r="A19" s="4">
        <v>114</v>
      </c>
      <c t="n" r="B19" s="5">
        <v>7500</v>
      </c>
    </row>
    <row r="20" spans="1:5">
      <c t="s" r="A20" s="4">
        <v>115</v>
      </c>
      <c t="n" r="C20" s="5">
        <v>42125</v>
      </c>
      <c t="n" r="E20" s="5">
        <v>42125</v>
      </c>
    </row>
    <row r="21" spans="1:5">
      <c t="s" r="A21" s="4">
        <v>122</v>
      </c>
      <c t="n" r="B21" s="5">
        <v>-500000</v>
      </c>
    </row>
    <row r="22" spans="1:5">
      <c t="s" r="A22" s="4">
        <v>123</v>
      </c>
      <c t="n" r="B22" s="7">
        <v>-50</v>
      </c>
      <c t="n" r="C22" s="5">
        <v>-8299950</v>
      </c>
      <c t="n" r="E22" s="5">
        <v>-8300000</v>
      </c>
    </row>
    <row r="23" spans="1:5">
      <c t="s" r="A23" s="4">
        <v>124</v>
      </c>
      <c t="n" r="B23" s="5">
        <v>300000</v>
      </c>
    </row>
    <row r="24" spans="1:5">
      <c t="s" r="A24" s="4">
        <v>125</v>
      </c>
      <c t="n" r="B24" s="7">
        <v>30</v>
      </c>
      <c t="n" r="C24" s="5">
        <v>7915803</v>
      </c>
      <c t="n" r="E24" s="5">
        <v>7915833</v>
      </c>
    </row>
    <row r="25" spans="1:5">
      <c t="s" r="A25" s="4">
        <v>117</v>
      </c>
      <c t="n" r="D25" s="5">
        <v>-1311951</v>
      </c>
      <c t="n" r="E25" s="5">
        <v>-1311951</v>
      </c>
    </row>
    <row r="26" spans="1:5">
      <c t="s" r="A26" s="4">
        <v>126</v>
      </c>
      <c t="n" r="B26" s="5">
        <v>33419166</v>
      </c>
    </row>
    <row r="27" spans="1:5">
      <c t="s" r="A27" s="4">
        <v>127</v>
      </c>
      <c t="n" r="B27" s="7">
        <v>3341</v>
      </c>
      <c t="n" r="C27" s="5">
        <v>24828337</v>
      </c>
      <c t="n" r="D27" s="5">
        <v>-3756363</v>
      </c>
      <c t="n" r="E27" s="5">
        <v>21075315</v>
      </c>
    </row>
    <row r="28" spans="1:5">
      <c t="s" r="A28" s="4">
        <v>112</v>
      </c>
      <c t="n" r="B28" s="5">
        <v>1260000</v>
      </c>
    </row>
    <row r="29" spans="1:5">
      <c t="s" r="A29" s="4">
        <v>113</v>
      </c>
      <c t="n" r="B29" s="7">
        <v>126</v>
      </c>
      <c t="n" r="C29" s="5">
        <v>2519874</v>
      </c>
      <c t="n" r="E29" s="5">
        <v>2520000</v>
      </c>
    </row>
    <row r="30" spans="1:5">
      <c t="s" r="A30" s="4">
        <v>128</v>
      </c>
      <c t="n" r="B30" s="5">
        <v>30000</v>
      </c>
    </row>
    <row r="31" spans="1:5">
      <c t="s" r="A31" s="4">
        <v>129</v>
      </c>
      <c t="n" r="B31" s="7">
        <v>3</v>
      </c>
      <c t="n" r="C31" s="5">
        <v>87597</v>
      </c>
      <c t="n" r="E31" s="5">
        <v>87600</v>
      </c>
    </row>
    <row r="32" spans="1:5">
      <c t="s" r="A32" s="4">
        <v>130</v>
      </c>
      <c t="n" r="B32" s="5">
        <v>157500</v>
      </c>
    </row>
    <row r="33" spans="1:5">
      <c t="s" r="A33" s="4">
        <v>131</v>
      </c>
      <c t="n" r="B33" s="7">
        <v>16</v>
      </c>
      <c t="n" r="C33" s="5">
        <v>278384</v>
      </c>
      <c t="n" r="E33" s="5">
        <v>278400</v>
      </c>
    </row>
    <row r="34" spans="1:5">
      <c t="s" r="A34" s="4">
        <v>124</v>
      </c>
      <c t="n" r="B34" s="5">
        <v>275000</v>
      </c>
    </row>
    <row r="35" spans="1:5">
      <c t="s" r="A35" s="4">
        <v>125</v>
      </c>
      <c t="n" r="B35" s="7">
        <v>27</v>
      </c>
      <c t="n" r="C35" s="5">
        <v>2344259</v>
      </c>
      <c t="n" r="E35" s="5">
        <v>2344286</v>
      </c>
    </row>
    <row r="36" spans="1:5">
      <c t="s" r="A36" s="4">
        <v>117</v>
      </c>
      <c t="n" r="D36" s="5">
        <v>-4651858</v>
      </c>
      <c t="n" r="E36" s="5">
        <v>-4651858</v>
      </c>
    </row>
    <row r="37" spans="1:5">
      <c t="s" r="A37" s="4">
        <v>132</v>
      </c>
      <c t="n" r="B37" s="5">
        <v>35141666</v>
      </c>
    </row>
    <row r="38" spans="1:5">
      <c t="s" r="A38" s="4">
        <v>133</v>
      </c>
      <c t="n" r="B38" s="7">
        <v>3513</v>
      </c>
      <c t="n" r="C38" s="7">
        <v>30058451</v>
      </c>
      <c t="n" r="D38" s="7">
        <v>-8408221</v>
      </c>
      <c t="n" r="E38" s="7">
        <v>2165374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t="s" r="A1" s="1">
        <v>134</v>
      </c>
      <c t="s" r="B1" s="2">
        <v>1</v>
      </c>
      <c t="s" r="D1" s="2">
        <v>76</v>
      </c>
    </row>
    <row r="2" spans="1:5">
      <c t="s" r="B2" s="2">
        <v>2</v>
      </c>
      <c t="s" r="C2" s="2">
        <v>77</v>
      </c>
      <c t="s" r="D2" s="2">
        <v>28</v>
      </c>
      <c t="s" r="E2" s="2">
        <v>29</v>
      </c>
    </row>
    <row r="3" spans="1:5">
      <c t="s" r="A3" s="3">
        <v>135</v>
      </c>
    </row>
    <row r="4" spans="1:5">
      <c t="s" r="A4" s="4">
        <v>136</v>
      </c>
      <c t="n" r="B4" s="7">
        <v>-4651858</v>
      </c>
      <c t="n" r="C4" s="7">
        <v>7922013</v>
      </c>
      <c t="n" r="D4" s="7">
        <v>-1311951</v>
      </c>
      <c t="n" r="E4" s="7">
        <v>-2300196</v>
      </c>
    </row>
    <row r="5" spans="1:5">
      <c t="s" r="A5" s="3">
        <v>137</v>
      </c>
    </row>
    <row r="6" spans="1:5">
      <c t="s" r="A6" s="4">
        <v>138</v>
      </c>
      <c t="n" r="B6" s="5">
        <v>504543</v>
      </c>
      <c t="n" r="C6" s="5">
        <v>444658</v>
      </c>
      <c t="n" r="D6" s="5">
        <v>933600</v>
      </c>
      <c t="n" r="E6" s="5">
        <v>767254</v>
      </c>
    </row>
    <row r="7" spans="1:5">
      <c t="s" r="A7" s="4">
        <v>139</v>
      </c>
      <c t="n" r="B7" s="5">
        <v>15669</v>
      </c>
      <c t="n" r="C7" s="5">
        <v>589474</v>
      </c>
      <c t="n" r="D7" s="5">
        <v>589474</v>
      </c>
      <c t="n" r="E7" s="5">
        <v>210526</v>
      </c>
    </row>
    <row r="8" spans="1:5">
      <c t="s" r="A8" s="4">
        <v>140</v>
      </c>
      <c t="n" r="B8" s="5">
        <v>0</v>
      </c>
      <c t="n" r="C8" s="5">
        <v>35075</v>
      </c>
      <c t="n" r="D8" s="5">
        <v>42125</v>
      </c>
      <c t="n" r="E8" s="5">
        <v>5650</v>
      </c>
    </row>
    <row r="9" spans="1:5">
      <c t="s" r="A9" s="4">
        <v>141</v>
      </c>
      <c t="n" r="B9" s="5">
        <v>2344286</v>
      </c>
      <c t="n" r="C9" s="5">
        <v>0</v>
      </c>
      <c t="n" r="D9" s="5">
        <v>7915833</v>
      </c>
      <c t="n" r="E9" s="5">
        <v>0</v>
      </c>
    </row>
    <row r="10" spans="1:5">
      <c t="s" r="A10" s="4">
        <v>142</v>
      </c>
      <c t="n" r="B10" s="5">
        <v>366000</v>
      </c>
      <c t="n" r="C10" s="5">
        <v>0</v>
      </c>
    </row>
    <row r="11" spans="1:5">
      <c t="s" r="A11" s="4">
        <v>143</v>
      </c>
      <c t="n" r="B11" s="5">
        <v>0</v>
      </c>
      <c t="n" r="C11" s="5">
        <v>38552</v>
      </c>
      <c t="n" r="D11" s="5">
        <v>38552</v>
      </c>
      <c t="n" r="E11" s="5">
        <v>310754</v>
      </c>
    </row>
    <row r="12" spans="1:5">
      <c t="s" r="A12" s="4">
        <v>91</v>
      </c>
      <c t="n" r="B12" s="5">
        <v>0</v>
      </c>
      <c t="n" r="C12" s="5">
        <v>-7899306</v>
      </c>
      <c t="n" r="D12" s="5">
        <v>-7899306</v>
      </c>
      <c t="n" r="E12" s="5">
        <v>0</v>
      </c>
    </row>
    <row r="13" spans="1:5">
      <c t="s" r="A13" s="4">
        <v>144</v>
      </c>
      <c t="n" r="B13" s="5">
        <v>-60822</v>
      </c>
      <c t="n" r="C13" s="5">
        <v>0</v>
      </c>
    </row>
    <row r="14" spans="1:5">
      <c t="s" r="A14" s="4">
        <v>145</v>
      </c>
      <c t="n" r="D14" s="5">
        <v>-300000</v>
      </c>
      <c t="n" r="E14" s="5">
        <v>400000</v>
      </c>
    </row>
    <row r="15" spans="1:5">
      <c t="s" r="A15" s="4">
        <v>92</v>
      </c>
      <c t="n" r="D15" s="5">
        <v>34816</v>
      </c>
      <c t="n" r="E15" s="5">
        <v>0</v>
      </c>
    </row>
    <row r="16" spans="1:5">
      <c t="s" r="A16" s="3">
        <v>146</v>
      </c>
    </row>
    <row r="17" spans="1:5">
      <c t="s" r="A17" s="4">
        <v>36</v>
      </c>
      <c t="n" r="B17" s="5">
        <v>-6767</v>
      </c>
      <c t="n" r="C17" s="5">
        <v>38215</v>
      </c>
      <c t="n" r="D17" s="5">
        <v>-352787</v>
      </c>
      <c t="n" r="E17" s="5">
        <v>-174317</v>
      </c>
    </row>
    <row r="18" spans="1:5">
      <c t="s" r="A18" s="4">
        <v>34</v>
      </c>
      <c t="n" r="B18" s="5">
        <v>-3225506</v>
      </c>
      <c t="n" r="C18" s="5">
        <v>-1019029</v>
      </c>
      <c t="n" r="D18" s="5">
        <v>1215211</v>
      </c>
      <c t="n" r="E18" s="5">
        <v>-474321</v>
      </c>
    </row>
    <row r="19" spans="1:5">
      <c t="s" r="A19" s="4">
        <v>147</v>
      </c>
      <c t="n" r="B19" s="5">
        <v>1767145</v>
      </c>
      <c t="n" r="C19" s="5">
        <v>-1399166</v>
      </c>
      <c t="n" r="D19" s="5">
        <v>-9192929</v>
      </c>
      <c t="n" r="E19" s="5">
        <v>-2127845</v>
      </c>
    </row>
    <row r="20" spans="1:5">
      <c t="s" r="A20" s="4">
        <v>148</v>
      </c>
      <c t="n" r="B20" s="5">
        <v>-857323</v>
      </c>
      <c t="n" r="C20" s="5">
        <v>-513051</v>
      </c>
      <c t="n" r="D20" s="5">
        <v>1205952</v>
      </c>
      <c t="n" r="E20" s="5">
        <v>-1744064</v>
      </c>
    </row>
    <row r="21" spans="1:5">
      <c t="s" r="A21" s="4">
        <v>149</v>
      </c>
      <c t="n" r="B21" s="5">
        <v>-21614</v>
      </c>
      <c t="n" r="C21" s="5">
        <v>729507</v>
      </c>
      <c t="n" r="D21" s="5">
        <v>190859</v>
      </c>
      <c t="n" r="E21" s="5">
        <v>24622</v>
      </c>
    </row>
    <row r="22" spans="1:5">
      <c t="s" r="A22" s="4">
        <v>150</v>
      </c>
      <c t="n" r="D22" s="5">
        <v>178552</v>
      </c>
      <c t="n" r="E22" s="5">
        <v>222703</v>
      </c>
    </row>
    <row r="23" spans="1:5">
      <c t="s" r="A23" s="4">
        <v>151</v>
      </c>
      <c t="n" r="B23" s="5">
        <v>-3826247</v>
      </c>
      <c t="n" r="C23" s="5">
        <v>-1033058</v>
      </c>
      <c t="n" r="D23" s="5">
        <v>-6711999</v>
      </c>
      <c t="n" r="E23" s="5">
        <v>-4879234</v>
      </c>
    </row>
    <row r="24" spans="1:5">
      <c t="s" r="A24" s="3">
        <v>152</v>
      </c>
    </row>
    <row r="25" spans="1:5">
      <c t="s" r="A25" s="4">
        <v>153</v>
      </c>
      <c t="n" r="D25" s="5">
        <v>0</v>
      </c>
      <c t="n" r="E25" s="5">
        <v>50775</v>
      </c>
    </row>
    <row r="26" spans="1:5">
      <c t="s" r="A26" s="4">
        <v>154</v>
      </c>
      <c t="n" r="B26" s="5">
        <v>-89983</v>
      </c>
      <c t="n" r="C26" s="5">
        <v>-213859</v>
      </c>
      <c t="n" r="D26" s="5">
        <v>-449211</v>
      </c>
      <c t="n" r="E26" s="5">
        <v>-226594</v>
      </c>
    </row>
    <row r="27" spans="1:5">
      <c t="s" r="A27" s="4">
        <v>155</v>
      </c>
      <c t="n" r="D27" s="5">
        <v>0</v>
      </c>
      <c t="n" r="E27" s="5">
        <v>-950000</v>
      </c>
    </row>
    <row r="28" spans="1:5">
      <c t="s" r="A28" s="4">
        <v>156</v>
      </c>
      <c t="n" r="D28" s="5">
        <v>0</v>
      </c>
      <c t="n" r="E28" s="5">
        <v>-750000</v>
      </c>
    </row>
    <row r="29" spans="1:5">
      <c t="s" r="A29" s="4">
        <v>157</v>
      </c>
      <c t="n" r="D29" s="5">
        <v>-1200000</v>
      </c>
      <c t="n" r="E29" s="5">
        <v>0</v>
      </c>
    </row>
    <row r="30" spans="1:5">
      <c t="s" r="A30" s="4">
        <v>158</v>
      </c>
      <c t="n" r="B30" s="5">
        <v>151522</v>
      </c>
      <c t="n" r="C30" s="5">
        <v>118658</v>
      </c>
      <c t="n" r="D30" s="5">
        <v>264827</v>
      </c>
      <c t="n" r="E30" s="5">
        <v>0</v>
      </c>
    </row>
    <row r="31" spans="1:5">
      <c t="s" r="A31" s="4">
        <v>159</v>
      </c>
      <c t="n" r="B31" s="5">
        <v>61539</v>
      </c>
      <c t="n" r="C31" s="5">
        <v>-95201</v>
      </c>
      <c t="n" r="D31" s="5">
        <v>-1384384</v>
      </c>
      <c t="n" r="E31" s="5">
        <v>-1875819</v>
      </c>
    </row>
    <row r="32" spans="1:5">
      <c t="s" r="A32" s="3">
        <v>160</v>
      </c>
    </row>
    <row r="33" spans="1:5">
      <c t="s" r="A33" s="4">
        <v>161</v>
      </c>
      <c t="n" r="B33" s="5">
        <v>2520000</v>
      </c>
      <c t="n" r="C33" s="5">
        <v>8247500</v>
      </c>
      <c t="n" r="D33" s="5">
        <v>8247500</v>
      </c>
      <c t="n" r="E33" s="5">
        <v>2731423</v>
      </c>
    </row>
    <row r="34" spans="1:5">
      <c t="s" r="A34" s="4">
        <v>162</v>
      </c>
      <c t="n" r="B34" s="5">
        <v>1020000</v>
      </c>
      <c t="n" r="C34" s="5">
        <v>0</v>
      </c>
    </row>
    <row r="35" spans="1:5">
      <c t="s" r="A35" s="4">
        <v>163</v>
      </c>
      <c t="n" r="B35" s="5">
        <v>-266024</v>
      </c>
      <c t="n" r="C35" s="5">
        <v>0</v>
      </c>
    </row>
    <row r="36" spans="1:5">
      <c t="s" r="A36" s="4">
        <v>164</v>
      </c>
      <c t="n" r="B36" s="5">
        <v>0</v>
      </c>
      <c t="n" r="C36" s="5">
        <v>-92069</v>
      </c>
    </row>
    <row r="37" spans="1:5">
      <c t="s" r="A37" s="4">
        <v>165</v>
      </c>
      <c t="n" r="D37" s="5">
        <v>0</v>
      </c>
      <c t="n" r="E37" s="5">
        <v>6192069</v>
      </c>
    </row>
    <row r="38" spans="1:5">
      <c t="s" r="A38" s="4">
        <v>166</v>
      </c>
      <c t="n" r="D38" s="5">
        <v>-92069</v>
      </c>
      <c t="n" r="E38" s="5">
        <v>-100000</v>
      </c>
    </row>
    <row r="39" spans="1:5">
      <c t="s" r="A39" s="4">
        <v>167</v>
      </c>
      <c t="n" r="B39" s="5">
        <v>0</v>
      </c>
      <c t="n" r="C39" s="5">
        <v>-300</v>
      </c>
      <c t="n" r="D39" s="5">
        <v>-300</v>
      </c>
      <c t="n" r="E39" s="5">
        <v>-200</v>
      </c>
    </row>
    <row r="40" spans="1:5">
      <c t="s" r="A40" s="4">
        <v>168</v>
      </c>
      <c t="n" r="D40" s="5">
        <v>0</v>
      </c>
      <c t="n" r="E40" s="5">
        <v>175000</v>
      </c>
    </row>
    <row r="41" spans="1:5">
      <c t="s" r="A41" s="4">
        <v>169</v>
      </c>
      <c t="n" r="B41" s="5">
        <v>3273976</v>
      </c>
      <c t="n" r="C41" s="5">
        <v>8155131</v>
      </c>
      <c t="n" r="D41" s="5">
        <v>8155131</v>
      </c>
      <c t="n" r="E41" s="5">
        <v>8998292</v>
      </c>
    </row>
    <row r="42" spans="1:5">
      <c t="s" r="A42" s="4">
        <v>170</v>
      </c>
      <c t="n" r="B42" s="5">
        <v>-490732</v>
      </c>
      <c t="n" r="C42" s="5">
        <v>7026872</v>
      </c>
      <c t="n" r="D42" s="5">
        <v>58748</v>
      </c>
      <c t="n" r="E42" s="5">
        <v>2243239</v>
      </c>
    </row>
    <row r="43" spans="1:5">
      <c t="s" r="A43" s="4">
        <v>171</v>
      </c>
      <c t="n" r="B43" s="5">
        <v>2302418</v>
      </c>
      <c t="n" r="C43" s="5">
        <v>2243670</v>
      </c>
      <c t="n" r="D43" s="5">
        <v>2243670</v>
      </c>
      <c t="n" r="E43" s="5">
        <v>431</v>
      </c>
    </row>
    <row r="44" spans="1:5">
      <c t="s" r="A44" s="4">
        <v>172</v>
      </c>
      <c t="n" r="B44" s="5">
        <v>1811686</v>
      </c>
      <c t="n" r="C44" s="5">
        <v>9270542</v>
      </c>
      <c t="n" r="D44" s="5">
        <v>2302418</v>
      </c>
      <c t="n" r="E44" s="5">
        <v>2243670</v>
      </c>
    </row>
    <row r="45" spans="1:5">
      <c t="s" r="A45" s="3">
        <v>173</v>
      </c>
    </row>
    <row r="46" spans="1:5">
      <c t="s" r="A46" s="4">
        <v>174</v>
      </c>
      <c t="n" r="D46" s="5">
        <v>0</v>
      </c>
      <c t="n" r="E46" s="5">
        <v>800000</v>
      </c>
    </row>
    <row r="47" spans="1:5">
      <c t="s" r="A47" s="4">
        <v>175</v>
      </c>
      <c t="n" r="D47" s="5">
        <v>0</v>
      </c>
      <c t="n" r="E47" s="5">
        <v>396438</v>
      </c>
    </row>
    <row r="48" spans="1:5">
      <c t="s" r="A48" s="4">
        <v>176</v>
      </c>
      <c t="n" r="D48" s="5">
        <v>0</v>
      </c>
      <c t="n" r="E48" s="5">
        <v>345477</v>
      </c>
    </row>
    <row r="49" spans="1:5">
      <c t="s" r="A49" s="4">
        <v>177</v>
      </c>
      <c t="n" r="D49" s="5">
        <v>0</v>
      </c>
      <c t="n" r="E49" s="5">
        <v>1260510</v>
      </c>
    </row>
    <row r="50" spans="1:5">
      <c t="s" r="A50" s="4">
        <v>178</v>
      </c>
      <c t="n" r="D50" s="5">
        <v>0</v>
      </c>
      <c t="n" r="E50" s="5">
        <v>1288</v>
      </c>
    </row>
    <row r="51" spans="1:5">
      <c t="s" r="A51" s="4">
        <v>40</v>
      </c>
      <c t="n" r="D51" s="5">
        <v>0</v>
      </c>
      <c t="n" r="E51" s="5">
        <v>1855512</v>
      </c>
    </row>
    <row r="52" spans="1:5">
      <c t="s" r="A52" s="4">
        <v>179</v>
      </c>
      <c t="n" r="D52" s="5">
        <v>0</v>
      </c>
      <c t="n" r="E52" s="5">
        <v>4110000</v>
      </c>
    </row>
    <row r="53" spans="1:5">
      <c t="s" r="A53" s="4">
        <v>180</v>
      </c>
      <c t="n" r="D53" s="5">
        <v>0</v>
      </c>
      <c t="n" r="E53" s="5">
        <v>-1314878</v>
      </c>
    </row>
    <row r="54" spans="1:5">
      <c t="s" r="A54" s="4">
        <v>181</v>
      </c>
      <c t="n" r="D54" s="5">
        <v>0</v>
      </c>
      <c t="n" r="E54" s="5">
        <v>7070000</v>
      </c>
    </row>
    <row r="55" spans="1:5">
      <c t="s" r="A55" s="4">
        <v>182</v>
      </c>
      <c t="n" r="B55" s="5">
        <v>0</v>
      </c>
      <c t="n" r="C55" s="5">
        <v>6000000</v>
      </c>
      <c t="n" r="D55" s="5">
        <v>-600000</v>
      </c>
      <c t="n" r="E55" s="5">
        <v>0</v>
      </c>
    </row>
    <row r="56" spans="1:5">
      <c t="s" r="A56" s="4">
        <v>183</v>
      </c>
      <c t="n" r="B56" s="5">
        <v>0</v>
      </c>
      <c t="n" r="C56" s="5">
        <v>-600000</v>
      </c>
      <c t="n" r="D56" s="5">
        <v>6000000</v>
      </c>
      <c t="n" r="E56" s="5">
        <v>0</v>
      </c>
    </row>
    <row r="57" spans="1:5">
      <c t="s" r="A57" s="4">
        <v>168</v>
      </c>
      <c t="n" r="B57" s="5">
        <v>0</v>
      </c>
      <c t="n" r="C57" s="5">
        <v>-175000</v>
      </c>
      <c t="n" r="D57" s="5">
        <v>-175000</v>
      </c>
      <c t="n" r="E57" s="5">
        <v>0</v>
      </c>
    </row>
    <row r="58" spans="1:5">
      <c t="s" r="A58" s="4">
        <v>184</v>
      </c>
      <c t="n" r="B58" s="5">
        <v>0</v>
      </c>
      <c t="n" r="C58" s="5">
        <v>8300000</v>
      </c>
      <c t="n" r="D58" s="5">
        <v>8300000</v>
      </c>
      <c t="n" r="E58" s="5">
        <v>0</v>
      </c>
    </row>
    <row r="59" spans="1:5">
      <c t="s" r="A59" s="3">
        <v>185</v>
      </c>
    </row>
    <row r="60" spans="1:5">
      <c t="s" r="A60" s="4">
        <v>186</v>
      </c>
      <c t="n" r="B60" s="5">
        <v>1289</v>
      </c>
      <c t="n" r="C60" s="5">
        <v>187453</v>
      </c>
      <c t="n" r="D60" s="5">
        <v>187453</v>
      </c>
      <c t="n" r="E60" s="5">
        <v>0</v>
      </c>
    </row>
    <row r="61" spans="1:5">
      <c t="s" r="A61" s="4">
        <v>187</v>
      </c>
      <c t="n" r="B61" s="7">
        <v>24854</v>
      </c>
      <c t="n" r="C61" s="7">
        <v>44766</v>
      </c>
      <c t="n" r="D61" s="7">
        <v>0</v>
      </c>
      <c t="n" r="E61" s="7">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80"/>
    <col customWidth="1" max="3" min="3" width="80"/>
  </cols>
  <sheetData>
    <row r="1" spans="1:3">
      <c t="s" r="A1" s="1">
        <v>188</v>
      </c>
      <c t="s" r="B1" s="2">
        <v>1</v>
      </c>
      <c t="s" r="C1" s="2">
        <v>76</v>
      </c>
    </row>
    <row r="2" spans="1:3">
      <c t="s" r="B2" s="2">
        <v>2</v>
      </c>
      <c t="s" r="C2" s="2">
        <v>28</v>
      </c>
    </row>
    <row r="3" spans="1:3">
      <c t="s" r="A3" s="3">
        <v>189</v>
      </c>
    </row>
    <row r="4" spans="1:3">
      <c t="s" r="A4" s="4">
        <v>190</v>
      </c>
      <c t="s" r="B4" s="4">
        <v>191</v>
      </c>
      <c t="s" r="C4" s="4">
        <v>19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6"/>
    <col customWidth="1" max="2" min="2" width="80"/>
    <col customWidth="1" max="3" min="3" width="80"/>
  </cols>
  <sheetData>
    <row r="1" spans="1:3">
      <c t="s" r="A1" s="1">
        <v>193</v>
      </c>
      <c t="s" r="B1" s="2">
        <v>1</v>
      </c>
      <c t="s" r="C1" s="2">
        <v>76</v>
      </c>
    </row>
    <row r="2" spans="1:3">
      <c t="s" r="B2" s="2">
        <v>2</v>
      </c>
      <c t="s" r="C2" s="2">
        <v>28</v>
      </c>
    </row>
    <row r="3" spans="1:3">
      <c t="s" r="A3" s="3">
        <v>194</v>
      </c>
    </row>
    <row r="4" spans="1:3">
      <c t="s" r="A4" s="4">
        <v>195</v>
      </c>
      <c t="s" r="B4" s="4">
        <v>196</v>
      </c>
      <c t="s" r="C4" s="4">
        <v>1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3"/>
    <col customWidth="1" max="2" min="2" width="80"/>
    <col customWidth="1" max="3" min="3" width="80"/>
  </cols>
  <sheetData>
    <row r="1" spans="1:3">
      <c t="s" r="A1" s="1">
        <v>198</v>
      </c>
      <c t="s" r="B1" s="2">
        <v>1</v>
      </c>
      <c t="s" r="C1" s="2">
        <v>76</v>
      </c>
    </row>
    <row r="2" spans="1:3">
      <c t="s" r="B2" s="2">
        <v>2</v>
      </c>
      <c t="s" r="C2" s="2">
        <v>28</v>
      </c>
    </row>
    <row r="3" spans="1:3">
      <c t="s" r="A3" s="3">
        <v>199</v>
      </c>
    </row>
    <row r="4" spans="1:3">
      <c t="s" r="A4" s="4">
        <v>200</v>
      </c>
      <c t="s" r="B4" s="4">
        <v>201</v>
      </c>
      <c t="s" r="C4" s="4">
        <v>20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1. ORGANIZATION AND BUSINESS</vt:lpstr>
      <vt:lpstr>2. SUMMARY OF SIGNIFICANT ACCOU</vt:lpstr>
      <vt:lpstr>3. NOTES RECEIVABLE</vt:lpstr>
      <vt:lpstr>4. INVENTORY</vt:lpstr>
      <vt:lpstr>5. ACCRUED EXPENSES</vt:lpstr>
      <vt:lpstr>6. INTANGIBLE ASSETS, NET</vt:lpstr>
      <vt:lpstr>7. RELATED PARTIES</vt:lpstr>
      <vt:lpstr>8. SECURED CONVERTIBLE PROMISSO</vt:lpstr>
      <vt:lpstr>9. STOCKHOLDERS' EQUITY</vt:lpstr>
      <vt:lpstr>10. STOCK-BASED COMPENSATION</vt:lpstr>
      <vt:lpstr>11. COMMITMENTS AND CONTINGENCI</vt:lpstr>
      <vt:lpstr>12. SUBSEQUENT EVENTS</vt:lpstr>
      <vt:lpstr>6. ACQUISITION OF ASSETS OF PHY</vt:lpstr>
      <vt:lpstr>7. KANNALIFE SCIENCES INVESTMEN</vt:lpstr>
      <vt:lpstr>13. INCOME TAXES</vt:lpstr>
      <vt:lpstr>2. SUMMARY OF SIGNIFICANT ACC22</vt:lpstr>
      <vt:lpstr>3. NOTES RECEIVABLE (Tables)</vt:lpstr>
      <vt:lpstr>4. INVENTORY (Tables)</vt:lpstr>
      <vt:lpstr>5. ACCRUED EXPENSES (Tables)</vt:lpstr>
      <vt:lpstr>6. INTANGIBLE ASSETS, NET (Tabl</vt:lpstr>
      <vt:lpstr>7. RELATED PARTIES (Tables)</vt:lpstr>
      <vt:lpstr>8. SECURED CONVERTIBLE PROMIS28</vt:lpstr>
      <vt:lpstr>10. STOCK-BASED COMPENSATION (T</vt:lpstr>
      <vt:lpstr>6. ACQUISITION OF ASSETS OF P30</vt:lpstr>
      <vt:lpstr>13. INCOME TAXES (Tables)</vt:lpstr>
      <vt:lpstr>2. SUMMARY OF SIGNIFICANT ACC32</vt:lpstr>
      <vt:lpstr>3. NOTES RECEIVABLE (Details)</vt:lpstr>
      <vt:lpstr>4. INVENTORY (Details)</vt:lpstr>
      <vt:lpstr>5. ACCRUED EXPENSES (Details)</vt:lpstr>
      <vt:lpstr>6. INTANGIBLE ASSETS, NET (Deta</vt:lpstr>
      <vt:lpstr>6. INTANGIBLE ASSETS, NET (De37</vt:lpstr>
      <vt:lpstr>7. RELATED PARTIES (Details)</vt:lpstr>
      <vt:lpstr>7. RELATED PARTIES (Details Nar</vt:lpstr>
      <vt:lpstr>8. SECURED CONVERTIBLE PROMIS40</vt:lpstr>
      <vt:lpstr>8. SECURED CONVERTIBLE PROMIS41</vt:lpstr>
      <vt:lpstr>9. STOCKHOLDERS' EQUITY (Detail</vt:lpstr>
      <vt:lpstr>10. STOCK-BASED COMPENSATION (D</vt:lpstr>
      <vt:lpstr>10. STOCK-BASED COMPENSATION 44</vt:lpstr>
      <vt:lpstr>10. STOCK-BASED COMPENSATION 45</vt:lpstr>
      <vt:lpstr>11. COMMITMENTS AND CONTINGEN4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23T06:01:00Z</dcterms:created>
  <dcterms:modified xmlns:dcterms="http://purl.org/dc/terms/" xmlns:xsi="http://www.w3.org/2001/XMLSchema-instance" xsi:type="dcterms:W3CDTF">2015-09-23T06:01:00Z</dcterms:modified>
  <dc:title xmlns:dc="http://purl.org/dc/elements/1.1/">Untitled</dc:title>
  <dc:description xmlns:dc="http://purl.org/dc/elements/1.1/"/>
  <dc:subject xmlns:dc="http://purl.org/dc/elements/1.1/"/>
  <cp:keywords/>
  <cp:category/>
</cp:coreProperties>
</file>